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ash, Cash Equivalents and Mark"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Convertible Redeemable Preferre" sheetId="14" state="visible" r:id="rId14"/>
    <sheet xmlns:r="http://schemas.openxmlformats.org/officeDocument/2006/relationships" name="Asset Acquisi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enefi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llaboration Agreements" sheetId="21" state="visible" r:id="rId21"/>
    <sheet xmlns:r="http://schemas.openxmlformats.org/officeDocument/2006/relationships" name="Leas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Cash, Cash Equivalents and Ma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Net -Summar"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Property and Equipment, Net - S" sheetId="39" state="visible" r:id="rId39"/>
    <sheet xmlns:r="http://schemas.openxmlformats.org/officeDocument/2006/relationships" name="Accrued Expenses and Other Cu_3" sheetId="40" state="visible" r:id="rId40"/>
    <sheet xmlns:r="http://schemas.openxmlformats.org/officeDocument/2006/relationships" name="Common Stock - Additional Infor" sheetId="41" state="visible" r:id="rId41"/>
    <sheet xmlns:r="http://schemas.openxmlformats.org/officeDocument/2006/relationships" name="Convertible Redeemable Prefer_2" sheetId="42" state="visible" r:id="rId42"/>
    <sheet xmlns:r="http://schemas.openxmlformats.org/officeDocument/2006/relationships" name="Asset Acquisition - Additional "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umm" sheetId="47" state="visible" r:id="rId47"/>
    <sheet xmlns:r="http://schemas.openxmlformats.org/officeDocument/2006/relationships" name="Stock-based compensation - Sc_3" sheetId="48" state="visible" r:id="rId48"/>
    <sheet xmlns:r="http://schemas.openxmlformats.org/officeDocument/2006/relationships" name="Income Taxes - Additional Infor" sheetId="49" state="visible" r:id="rId49"/>
    <sheet xmlns:r="http://schemas.openxmlformats.org/officeDocument/2006/relationships" name="Income Taxes - Summary of Curre" sheetId="50" state="visible" r:id="rId50"/>
    <sheet xmlns:r="http://schemas.openxmlformats.org/officeDocument/2006/relationships" name="Income Taxes - Summary of Recon" sheetId="51" state="visible" r:id="rId51"/>
    <sheet xmlns:r="http://schemas.openxmlformats.org/officeDocument/2006/relationships" name="Income Taxes - Components of Ne" sheetId="52" state="visible" r:id="rId52"/>
    <sheet xmlns:r="http://schemas.openxmlformats.org/officeDocument/2006/relationships" name="Benefit Plan - Additional Infor" sheetId="53" state="visible" r:id="rId53"/>
    <sheet xmlns:r="http://schemas.openxmlformats.org/officeDocument/2006/relationships" name="Commitments and Contingencies -" sheetId="54" state="visible" r:id="rId54"/>
    <sheet xmlns:r="http://schemas.openxmlformats.org/officeDocument/2006/relationships" name="Related Party Transactions - Ad" sheetId="55" state="visible" r:id="rId55"/>
    <sheet xmlns:r="http://schemas.openxmlformats.org/officeDocument/2006/relationships" name="Collaboration Agreements - Addi" sheetId="56" state="visible" r:id="rId56"/>
    <sheet xmlns:r="http://schemas.openxmlformats.org/officeDocument/2006/relationships" name="Leases -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chedule of Right-of-u" sheetId="59" state="visible" r:id="rId59"/>
    <sheet xmlns:r="http://schemas.openxmlformats.org/officeDocument/2006/relationships" name="Lease - Schedule of Weighted Av" sheetId="60" state="visible" r:id="rId60"/>
    <sheet xmlns:r="http://schemas.openxmlformats.org/officeDocument/2006/relationships" name="Lease - Schedule of Maturities " sheetId="61" state="visible" r:id="rId61"/>
    <sheet xmlns:r="http://schemas.openxmlformats.org/officeDocument/2006/relationships" name="Leases - Summary of Contractual" sheetId="62" state="visible" r:id="rId62"/>
    <sheet xmlns:r="http://schemas.openxmlformats.org/officeDocument/2006/relationships" name="Subsequent Event - Additional I"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IELA BIO, INC.</t>
        </is>
      </c>
    </row>
    <row r="10">
      <c r="A10" s="4" t="inlineStr">
        <is>
          <t>Entity Central Index Key</t>
        </is>
      </c>
      <c r="B10" s="4" t="inlineStr">
        <is>
          <t>000173451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Well-known Seasoned Issuer</t>
        </is>
      </c>
      <c r="B16" s="4" t="inlineStr">
        <is>
          <t>Yes</t>
        </is>
      </c>
    </row>
    <row r="17">
      <c r="A17" s="4" t="inlineStr">
        <is>
          <t>Entity Public Float</t>
        </is>
      </c>
      <c r="D17" s="5" t="n">
        <v>1070</v>
      </c>
    </row>
    <row r="18">
      <c r="A18" s="4" t="inlineStr">
        <is>
          <t>Entity Common Stock, Shares Outstanding</t>
        </is>
      </c>
      <c r="C18" s="6" t="n">
        <v>54950149</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0.001 par value per share</t>
        </is>
      </c>
    </row>
    <row r="23">
      <c r="A23" s="4" t="inlineStr">
        <is>
          <t>Trading Symbol</t>
        </is>
      </c>
      <c r="B23" s="4" t="inlineStr">
        <is>
          <t>VIE</t>
        </is>
      </c>
    </row>
    <row r="24">
      <c r="A24" s="4" t="inlineStr">
        <is>
          <t>Security Exchange Name</t>
        </is>
      </c>
      <c r="B24" s="4" t="inlineStr">
        <is>
          <t>NASDAQ</t>
        </is>
      </c>
    </row>
    <row r="25">
      <c r="A25" s="4" t="inlineStr">
        <is>
          <t>Entity File Number</t>
        </is>
      </c>
      <c r="B25" s="4" t="inlineStr">
        <is>
          <t>001-39067</t>
        </is>
      </c>
    </row>
    <row r="26">
      <c r="A26" s="4" t="inlineStr">
        <is>
          <t>Entity Incorporation, State or Country Code</t>
        </is>
      </c>
      <c r="B26" s="4" t="inlineStr">
        <is>
          <t>DE</t>
        </is>
      </c>
    </row>
    <row r="27">
      <c r="A27" s="4" t="inlineStr">
        <is>
          <t>Entity Tax Identification Number</t>
        </is>
      </c>
      <c r="B27" s="4" t="inlineStr">
        <is>
          <t>82-4187338</t>
        </is>
      </c>
    </row>
    <row r="28">
      <c r="A28" s="4" t="inlineStr">
        <is>
          <t>Entity Address, Address Line One</t>
        </is>
      </c>
      <c r="B28" s="4" t="inlineStr">
        <is>
          <t>One MedImmune Way</t>
        </is>
      </c>
    </row>
    <row r="29">
      <c r="A29" s="4" t="inlineStr">
        <is>
          <t>Entity Address, Address Line Two</t>
        </is>
      </c>
      <c r="B29" s="4" t="inlineStr">
        <is>
          <t>First Floor, Area Two</t>
        </is>
      </c>
    </row>
    <row r="30">
      <c r="A30" s="4" t="inlineStr">
        <is>
          <t>Entity Address, City or Town</t>
        </is>
      </c>
      <c r="B30" s="4" t="inlineStr">
        <is>
          <t>Gaithersburg</t>
        </is>
      </c>
    </row>
    <row r="31">
      <c r="A31" s="4" t="inlineStr">
        <is>
          <t>Entity Address, State or Province</t>
        </is>
      </c>
      <c r="B31" s="4" t="inlineStr">
        <is>
          <t>MD</t>
        </is>
      </c>
    </row>
    <row r="32">
      <c r="A32" s="4" t="inlineStr">
        <is>
          <t>Entity Address, Postal Zip Code</t>
        </is>
      </c>
      <c r="B32" s="4" t="inlineStr">
        <is>
          <t>20878</t>
        </is>
      </c>
    </row>
    <row r="33">
      <c r="A33" s="4" t="inlineStr">
        <is>
          <t>City Area Code</t>
        </is>
      </c>
      <c r="B33" s="4" t="inlineStr">
        <is>
          <t>240</t>
        </is>
      </c>
    </row>
    <row r="34">
      <c r="A34" s="4" t="inlineStr">
        <is>
          <t>Local Phone Number</t>
        </is>
      </c>
      <c r="B34" s="4" t="inlineStr">
        <is>
          <t>558-0038</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 xml:space="preserve">The following documents (or parts thereof) are incorporated by reference into the following parts of this Form 10-K: Certain information required in Part III of this Annual Report on Form 10-K is incorporated from the registrant’s definitive proxy statement for the 2021 annual meeting of stockholders to be filed pursuant to Regulation 14A with the Securities and Exchange Commission within 120 days of the registrant’s fiscal year ended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Investments Debt And Equity Securities [Abstract]</t>
        </is>
      </c>
    </row>
    <row r="4">
      <c r="A4" s="4" t="inlineStr">
        <is>
          <t>Cash, Cash Equivalents and Marketable Securities</t>
        </is>
      </c>
      <c r="B4" s="4" t="inlineStr">
        <is>
          <t xml:space="preserve">4. Cash, cash equivalents and marketable securities The following is a summary of the Company’s cash, cash equivalents and available-for-sale marketable securities by significant investment category:
December 31,
2020
Amortized Cost
Unrealized Gains
Unrealized Losses
Fair Value
Cash and Cash Equivalents
Current Marketable Securities
Non-Current Marketable Securities
Cash
$
70,010
$
—
$
—
$
70,010
$
70,010
$
—
$
—
Level 1
Money market funds
54,056
—
—
54,056
54,056
—
—
Subtotal
54,056
—
—
54,056
54,056
—
—
Level 2
U.S. Treasury securities
12,807
34
—
12,841
—
12,841
—
Commercial paper
142,071
7
(29
)
142,049
—
142,049
—
Corporate debt securities
99,452
101
(30
)
99,523
5,999
82,732
10,792
Subtotal
254,330
142
(59
)
254,413
5,999
237,622
10,792
Total
$
378,396
$
142
$
(59
)
$
378,479
$
130,065
$
237,622
$
10,792
December 31,
2019
Amortized Cost
Unrealized Gains
Unrealized Losses
Fair Value
Cash and Cash Equivalents
Current Marketable Securities
Non-Current Marketable Securities
Cash
$
26,821
$
—
$
—
$
26,821
$
26,821
$
—
$
—
Level 1
Money market funds
157,777
157,777
$
157,777
Subtotal
157,777
—
—
157,777
157,777
—
—
Level 2
U.S Treasury securities
9,623
7
—
9,630
4,805
4,825
Commercial paper
55,021
4
(9
)
55,016
13,050
41,966
—
Corporate debt securities
96,964
28
(25
)
96,967
3,203
67,174
26,590
Subtotal
161,608
39
(34
)
161,613
16,253
113,945
31,415
Total
$
346,206
$
39
$
(34
)
$
346,211
$
200,851
$
113,945
$
31,415
As of December 31, 2020, there was no impairment due to credit loss on any available-for-sale marketable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The following is a summary of the Company’s property and equipment, at cost:
December 31,
2020
2019
Machinery and equipment
$
2,649
$
930
Furniture and fixtures
359
359
Leasehold improvements
571
412
Total
3,579
1,701
Accumulated depreciation and amortization
(793
)
(202
)
Total, net
$
2,786
$
1,4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6. Accrued expenses and other current liabilities The following is a summary of the Company’s accrued liabilities and other current liabilities:
December 31,
2020
2019
Compensation and employee benefits
$
7,347
$
4,684
Research and development expenses
5,473
2,693
Consulting and other professional fees
1,832
1,475
Other
1,565
340
Total
$
16,217
$
9,1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7. Common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the affected series are entitled to vote thereon. Common stockholders are entitled to receive dividends, as may be declared by the board of directors, if any, subject to the preferential dividend rights of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Redeemable Preferred Stock</t>
        </is>
      </c>
      <c r="B1" s="2" t="inlineStr">
        <is>
          <t>12 Months Ended</t>
        </is>
      </c>
    </row>
    <row r="2">
      <c r="B2" s="2" t="inlineStr">
        <is>
          <t>Dec. 31, 2020</t>
        </is>
      </c>
    </row>
    <row r="3">
      <c r="A3" s="3" t="inlineStr">
        <is>
          <t>Temporary Equity [Abstract]</t>
        </is>
      </c>
    </row>
    <row r="4">
      <c r="A4" s="4" t="inlineStr">
        <is>
          <t>Convertible Redeemable Preferred Stock</t>
        </is>
      </c>
      <c r="B4" s="4" t="inlineStr">
        <is>
          <t>8. Convertible redeemable preferred stock The Preferred Stock converted into an aggregate of 40,618,706 shares of common stock upon the closing of the IPO in October 2019. Series A Preferred Stock On February 23, 2018 (the “Transaction Date”), pursuant to the Series A Preferred Stock Purchase Agreement, by and among the Company and certain purchasers, and as part of an initial tranche closing, the Company issued 14,225,324 shares of Series A-1 preferred stock and 14,000,000 shares of Series A-2 preferred stock, par value $0.001 per share, at a purchase price of $10.00 per share, resulting in gross proceeds of approximately $282,253 to the Company (the “Initial Tranche Closing”). In addition to the Initial Tranche Closing, the Series A Preferred Stock Purchase Agreement provided for the issuance of up to 6,470,588 shares of Series A-3 at a purchase price of $17.00 per share upon acceptance for review by the U.S. FDA of the Company’s first biologics license application for lead product candidate, inebilizumab, for the indication neuromyelitis optica spectrum disorder (the “Milestone Closing”). However, at any time prior to the Milestone Closing, the board of directors could determine that the Company required additional capital to fund its operations, upon which the board of directors may cause the Company to sell and the holders of the Series A-2 to purchase up to 3,000,000 additional shares of Series A-2 preferred stock at a purchase price of $10.00 per share (the “Additional Closing”). In December 2018, the Additional Closing occurred, and the Company received $30,000 in exchange for 3,000,000 shares of Series A-2. As of December 31, 2018, $12,000 of the $30,000 was recorded as a receivable as funds were not received until January 2019 and the Company provided supplemental non-cash financing disclosure on its consolidated statement of cash flows for the year ended December 31, 2018. The proceeds received upon the Additional Closing would reduce the proceeds from the Milestone Closing. In September 2019, the Company issued an aggregate of 4,705,882 shares of preferred stock at a purchase price of $17.00 per share for an aggregate gross consideration of $80,000. Series B Preferred Stock In June 2019, pursuant to the Series B Preferred Stock Purchase Agreement, by and among the Company and certain purchasers, the Company issued 4,687,500 shares of Series B Preferred Stock at a purchase price of $16.00 per share, resulting in gross proceeds of approximately $75,000 to the Company. Prior to the closing of the IPO, the holders of the Preferred Stock had the following rights and preferences: Voting Each holder of the Preferred Stock was entitled to the number of votes equal to the number of shares of Common Stock into which the number of shares of Preferred Stock held by such holder were convertible and should vote together with the holders of Common Stock as a single class. The holders of the preferred stock were entitled to elect seven of the eight directors on the Board of Directors. Two of the seven directors were elected by the Series A-1 preferred stockholders, four of the directors were elected by the Series A-2 preferred stockholders, one of the directors was elected by the Series B preferred stockholders, and the remaining director is the Company’s chief executive officer. Dividends The Series B preferred stock accrued cumulative dividends on a daily basis at a fixed dividend rate of $1.28 per share per annum payable only when, as and if declared by the Board of Directors of the Company, prior and in preference to any declaration or payment of any dividend on shares of any other class or series of capital stock of the Company (“Accruing Dividends”) unless the holders of the Series B preferred stock first (and Series A preferred stock thereafter) received, or simultaneously received, a dividend in an amount at least equal to the formula included in the Company’s charter which varied based on whether the dividend was on the Common Stock or on any other class or series not convertible into Common Stock. Through October 3, 2019, no dividends had been declared or paid by the Company. Liquidation In the event of any liquidation, dissolution or winding-up of the Company or a Deemed Liquidation Event (as defined below), the holders of the Series B preferred stock then outstanding would be entitled to be paid out of the assets of the Company available for distribution to stockholders, and before any payment would be made to holders of Series A preferred stock and Common Stock, in an amount per share equal to the original issue price per share, plus all Accruing Dividends accrued but unpaid thereon, whether or not declared, together with all other declared but unpaid dividends thereon. If upon such event, the assets of the Company available for distribution were insufficient to permit payment in full to the holders of Series B preferred stock, the proceeds would be ratably distributed among the holders of Series B preferred stock. After satisfaction of the Series B preferred stock liquidation preference, the holders of the Series A preferred stock were entitled to be paid before any payment shall be made to the holders of Common Stock in an amount equal to the original issue price per share, plus any declared but unpaid dividends thereon. Due to this redemption option, the Preferred Stock was recorded in mezzanine equity and subject to subsequent measurement under the guidance provided under ASC 480-10-S99. After payments have been made in full to the holders of the Preferred Stock, the remaining assets of the Company available for distribution would be distributed among the holders of Preferred Stock and the holders of Common Stock on a pro-rata basis as if the shares of Preferred Stock were converted into Common Stock immediately prior to the liquidation event. A merger or consolidation involving the Company in which the stockholders of the Company do not own a majority of the outstanding shares of the surviving company shall be considered a Deemed Liquidation Event. A sale, lease, transfer, exclusive license or other disposition of all or substantially all of the assets of the Company shall also be considered a Deemed Liquidation Event. Conversion Each share of Preferred Stock was convertible into Common Stock at the option of the holder at any time after the date of issuance. In addition, each share of Preferred Stock would be automatically converted into shares of Common Stock, at the applicable conversion ratio then in effect, upon the earlier of (i) a qualified public offering with net proceeds of at least $75,000 and a price of not less than $17.60 per share, subject to appropriate adjustment for any stock dividend, stock split, combination or other similar recapitalization, (ii) by the affirmative vote of the holders of at least 75% of the then-outstanding Series A preferred stock and a majority of the holders of the outstanding shares of the Series B preferred stock, if such vote was obtained prior to the Milestone Closing or (iii) by the affirmative vote of the holders of at least 75% of the then-outstanding shares of Series A-2 preferred stock and Series A-3 preferred stock (voting together as a single class on an as-converted to Common Stock basis) and a majority of the outstanding shares of Series B preferred stock (voting together as a single class on an as-converted to Common Stock basis) if such vote was obtained after the Milestone Closing. Upon conversion, the shares of Preferred Stock would be converted into Common Stock, at par value, with the remainder recorded to additional paid-in capital. The conversion ratio of the Preferred Stock was determined by dividing the original issue price per share by the conversion price in effect at the time of conversion. The initial conversion price was equal to the original issuance price of the Preferred Stock and was subject to appropriate adjustment in the event of any stock dividend, stock split, combination or recapitalization affecting the Preferred Stock. Upon the closing of the IPO, the Company’s outstanding Preferred Stock converted into an aggregate of 40,618,706 shares of common stock. Upon conversion of the Preferred Stock, the Company reclassified the carrying value of the Preferred Stock to common stock and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0</t>
        </is>
      </c>
    </row>
    <row r="3">
      <c r="A3" s="3" t="inlineStr">
        <is>
          <t>Asset Acquisition [Abstract]</t>
        </is>
      </c>
    </row>
    <row r="4">
      <c r="A4" s="4" t="inlineStr">
        <is>
          <t>Asset Acquisition</t>
        </is>
      </c>
      <c r="B4" s="4" t="inlineStr">
        <is>
          <t xml:space="preserve">9. Asset acquisition In February 2018, the Company entered into the Asset Purchase Agreement with the AZ Parties (AstraZeneca Collaboration Ventures, LLC, MedImmune LLC, and MedImmune, LLC) to acquire the intellectual property and the biological, regulatory and other materials associated with a portfolio of clinical molecules (“Clinical Molecules”) and pre-clinical molecules for potential therapies for autoimmune diseases and inflammation (collectively, the “Acquired Molecules”), for a purchase price of approximately $142,253 (“Asset Acquisition”), which includes direct and incremental transaction expenses of approximately $1,000. The Acquired Molecules consist of multiple in-process research and development projects related to biological therapies which are intended to treat an interrelated subset of auto-immune disorders, represented in part by common biological characteristics. As of the acquisition date, the Acquired Molecules were either in the pre-clinical stage, Phase 1a trial, Phase 1b trial or Phase 2 trial. Further, the Acquired Molecules are related to various potential indications, all of which were identified by the Company as preliminary on the Transaction Date. Until a lead indication is identified, it is not uncommon for the preliminary indications of a drug compound to change during the early clinical development stages. In addition to the Acquired Molecules, in connection with the Asset Acquisition certain former employees of the AZ Parties were either hired by the Company simultaneously or shortly following the Transaction Date. Further, the Company assumed certain ongoing CRO contracts from the AZ Parties related to the research and development of the Acquired Molecules. The services provided by the CRO contracts are readily available in the marketplace and are not considered to be unique or scarce. The estimated fair value associated with the employees and CRO contracts was deemed to be insignificant. The Asset Acquisition was accounted for as an acquisition of assets that did not meet the definition of a business. The Asset Acquisition did not constitute a business as substantially all of the fair value of the gross assets acquired was concentrated in the Clinical Molecules, which represent a group of similar identifiable assets as of the acquisition date. As of the acquisition date, the Clinical Molecules were deemed to share similar risk characteristics as (1) each of the Clinical Molecules were in the early development stages of a drug compound and shared a similar financial, technical and regulatory risk profile, (2) only preliminary indications had been identified for any of the Clinical Molecules and (3) the underlying biologic therapies of the Clinical Molecules were similar in that each was intended to treat an interrelated subset of autoimmune disorders by interrupting biologic mechanisms that otherwise result in inflammation and tissue damage. Because the Acquired Molecules were accounted for as an asset acquisition that did not meet the definition of a business, the Acquired Molecules were recorded at their fair values, which equaled the fair value of the consideration paid of approximately $142,253. However, because the Acquired Molecules represent in-process research and development with no alternative future use, the Company immediately expensed the fair value of the Acquired Molecules in the consolidated statement of operations and comprehensive loss for the year ended December 31,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0. Stock-based compensation The Company’s Amended and Restated 2018 Equity Incentive Plan (the “Equity Incentive Plan”) provides for the grant of stock options (both incentive and non-statutory), restricted stock awards, restricted stock unit awards, stock appreciation rights, and other forms of stock-based awards to employees, consultants and directors. During the years ended December 31, 2020, 2019, and 2018, the Company granted stock options that vest over four years and have a maximum contractual term of ten years. Vesting is subject to the holder’s continuous service with the Company. The Company reserved a total of 7,565,938 shares of common stock for issuance under the Equity Incentive Plan with 5,978,143 available for future issuance, which amount includes shares issuable upon the exercise of outstanding options. Stock option valuation The fair value of each stock option grant was estimated using the Black-Scholes option-pricing model as of the date of grant. The fair value of the Company’s option awards granted during the years ended December 31, 2020, 2019, and 2018 was estimated using the following assumptions:
December 31,
2020
2019
2018
Risk-free rate of interest
0.32 - 1.64
%
1.45 - 2.52
%
2.87
%
Expected term (years)
5.50
years
5.50 - 6.24
years
6.00
years
Expected stock price volatility
62.50 - 68.41
%
62.50 - 84.61
%
83.30
%
Dividend yield
0.00
%
0.00
%
0.00
%
Weighted average fair value of common stock
$
40.85
$
13.75
$
2.84
Stock options The following table summarizes the Company’s stock option activity:
Number Of Options
Weighted- Average Exercise Price
Weighted- Average Remaining Contractual Term (Years)
Outstanding at December 31, 2017
—
—
—
Granted
2,485,650
2.84
9.25
Outstanding at December 31, 2018
2,485,650
2.84
9.25
Granted
1,460,520
13.75
—
Exercised
(535,363
)
2.84
—
Cancelled
(123,550
)
3.96
—
Outstanding at December 31, 2019
3,287,257
7.65
8.82
Granted
1,585,147
40.85
—
Exercised
(301,486
)
4.46
—
Cancelled
(299,134
)
21.79
—
Outstanding at December 31, 2020
4,271,784
19.20
—
Exercisable at December 31, 2020
1,234,933
6.13
7.61
Vested and expected to vest at December 31, 2020
4,271,784
19.20
8.31
The weighted average grant date fair value per share of options granted during the years ended December 31, 2020, 2019, and 2018 was $22.43, $9.25, and $1.99, respectively. The aggregate intrinsic value of options exercised during year ended December 31, 2020 was approximately $11,652. The aggregate intrinsic value of options vested and expected to vest as of December 31, 2020 was approximately $78,961. The aggregate intrinsic value of options vested and exercisable as of December 31, 2020 was approximately $36,848. As of December 31, 2020, there was approximately $35,141 total unrecognized compensation expense, related to the unvested stock options, which is expected to be recognized over a weighted average period of 2.99 years. Restricted common stock The following table summarizes the information about restricted stock awards (“RSA”) activity:
Number of Awards
Grant-Date Fair Value
Outstanding at December 31, 2017
—
$
—
Granted
757,577
$
2.84
Outstanding at December 31, 2018
757,577
$
2.84
Granted
—
—
Vested/Released
(378,789
)
$
2.84
Cancelled
(6,631
)
$
2.84
Unvested as of December 31, 2019
372,157
$
2.84
Granted
—
—
Vested/Released
(372,157
)
2.84
Cancelled
—
—
Unvested as of December 31, 2020
—
$
—
All restricted stock was vested as of December 31, 2020. Stock-based Compensation Stock-based compensation expense was comprised of the following:
December 31,
2020
2019
2018
Research and development
$
5,771
$
1,820
$
935
Selling, general and administrative
6,457
1,805
944
Total stock-based compensation expense
$
12,228
$
3,625
$
1,8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During the years ended December 31, 2020, 2019, and 2018,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summary of the Company’s current and deferred tax provision is as follows:
December 31,
2020
2019
2018
Current income tax provision:
Federal
$
—
$
—
$
—
State
—
—
—
Total current income tax provision
—
—
—
Deferred income tax benefit:
Federal
(40,410
)
(25,926
)
(44,529
)
State
(1,994
)
(5,807
)
(12,350
)
Total deferred income tax benefit
(42,404
)
(31,733
)
(56,879
)
Change in deferred tax valuation allowance
42,404
31,733
56,879
Total provision for income taxes
$
—
$
—
$
—
A reconciliation of the U.S. federal statutory income tax rate to the Company’s effective income tax rate is as follows:
December 31,
2020
2019
2018
Pre-Tax Book Loss
$
(150,668
)
$
(86,429
)
$
(190,270
)
Taxes at U.S. federal statutory rate
21.00
%
21.00
%
21.00
%
State taxes, net of federal benefit
5.00
%
6.70
%
6.5
%
Stock based compensation
0.20
%
-0.40
%
-0.10
%
Other permanent items
0.00
%
-0.10
%
0.00
%
Change in deferred tax rate
-4.80
%
0.00
%
0.00
%
Provision to return adjustment
1.10
%
0.00
%
0.00
%
Change in valuation allowance
-28.10
%
-36.70
%
-29.90
%
Change in prior year credits
0.00
%
-0.30
%
0.00
%
Current year credits generated
5.60
%
9.80
%
2.50
%
Effective Tax Rate
0
%
0
%
0
% Net deferred tax assets consisted of the following:
December 31,
2020
2019
Deferred tax assets:
Stock compensation
$
2,141
$
185
Charitable contribution carryover and other
133
38
Accrued bonus
1,447
954
Accrued vacation
260
127
Depreciation
—
14
Capitalized acquired patents
32,262
37,448
Capitalized start-up expenses
4,523
5,156
Lease liability
587
—
Cumulative net operating losses
68,832
31,536
R&amp;E credits
21,638
13,212
Total deferred tax assets
131,823
88,670
Deferred tax liabilities:
Stock Compensation - Restricted Shares
—
(58
)
Depreciation
(255
)
—
Right-of-use assets
(573
)
—
Total deferred tax liabilities
(828
)
(58
)
Total net deferred tax assets
130,995
88,612
Less valuation allowance
(130,995
)
(88,612
)
Deferred tax assets, net of valuation allowance
$
—
$
—
At December 31, 2020, we had federal and state net operating loss carryforwards of $270.1 million. Federal and state net operating losses arising after December 31, 2017 can be carried forward indefinitely. As of December 31, 2020, we also had federal research credit carryforwards of $21.6 million. The federal research and development tax credit carryforwards expire beginning in 2038 unless previously utilized, and the state research and development tax credit carryforwards expire beginning in 2025. Utilization of the U.S. federal and state net operating loss carryforwards and research and development tax credit carryforwards may be subject to a substantial annual limitation under Sections 382 and 383 of the Internal Revenue Code of 1986, as amended, and corresponding provisions of state law, due to ownership changes that may have occurred previously or that could occur in the future. These ownership changes may limit the amount of carryforwards that can be utilized annually to offset future taxable income or tax liabilitie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Generally, an ownership change occurs when certain shareholders increase their aggregate ownership by more than 50 percentage points over their lowest ownership percentage in a testing period, which is typically three years or since the last ownership change. Any limitation may result in expiration of a portion of the research and development tax credit carryforwards before utilization and could potentially result in increased future cash tax liability if the Company earns taxable income in the future . The Company recognizes valuation allowances to reduce deferred tax assets to the amount that is more likely than not to be realized. In assessing the likelihood of realization, management has considered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Accordingly, a full valuation allowance has been established against the net deferred tax assets as of December 31, 2020 and 2019. As of December 31, 2020, 2019, and 2018, the Company had no unrecognized tax benefits. The Company’s policy is to record interest and penalties related to income taxes as part of its income tax provision. As of December 31, 2020, 2019, and 2018, the Company had no accrued interest or penalties related to uncertain tax positions . The Company files income tax returns in the U.S., Maryland and certain other states, as prescribed by the tax laws of the jurisdictions in which it operates, where applicable. There are currently no pending tax examinations. The Company's U.S. Federal and state income tax returns from 2018 forward remain open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t>
        </is>
      </c>
      <c r="B1" s="2" t="inlineStr">
        <is>
          <t>12 Months Ended</t>
        </is>
      </c>
    </row>
    <row r="2">
      <c r="B2" s="2" t="inlineStr">
        <is>
          <t>Dec. 31, 2020</t>
        </is>
      </c>
    </row>
    <row r="3">
      <c r="A3" s="3" t="inlineStr">
        <is>
          <t>Compensation And Retirement Disclosure [Abstract]</t>
        </is>
      </c>
    </row>
    <row r="4">
      <c r="A4" s="4" t="inlineStr">
        <is>
          <t>Benefit Plan</t>
        </is>
      </c>
      <c r="B4" s="4" t="inlineStr">
        <is>
          <t>12.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1.00 per $1.00 of employee contribution into the plan up to a maximum of 4% of employee deferral. The Company’s matching contributions to employees totaled approximately $1,020, $581, and $179 during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3. Commitments and contingencies Contingencies In the ordinary course of business, the Company may become a party to lawsuits involving various matters. The Company is not currently a party, and its properties are not currently subject, to any legal proceedings that, in the opinion of management, are expected to have a material adverse effect on the Company’s business, financial condition or results of operations. Indemnification of Management and the Board In accordance with the Company’s third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Milestone and Royalty Payments At the inception of each license and collaboration agreement with third parties, which may require the Company to make milestone payments, the Company evaluates whether each milestone and royalty payment is substantive and at risk to both parties on the basis of the contingent nature of the milestone and royalty. The Company aggregates milestones into three categories (i) research milestones, (ii) development milestones and (iii) commercial milestones and royalties. Research milestones are typically achieved upon reaching certain criteria as defined in each agreement related to developing a molecule against the specified target. Development milestones are typically reached when a molecule reaches a defined phase of clinical research or passes such phase, or upon gaining regulatory approvals. Commercial milestones and royalties are typically achieved when an approved pharmaceutical product reaches the status for commercial sale or certain defined levels of net sales by the licensee, such as when a product first achieves global sales or annual sales of a specified amount. The Company made a regulatory milestone payment of approximately $19,800 in September 2019, in connection with acceptance for review by the FDA of the Company’s Biologics License Application (“BLA”) for inebilizumab in patients with neuromyelitis optica spectrum disorder (“NMOSD”) in August 2019. For the year ended December 31, 2019, the $19,800 regulatory milestone payment was recorded within research and development expenses. The Company made $19,700 of regulatory milestone payments related to in-licensed rights in June 2020, in connection with the approval of Biologics License Application by the FDA for Uplizna ® for the treatment of NMOSD. For the year ended December 31, 2020, the $19,700 regulatory milestone payment was recorded as an intangible asset. Employment Agreements The Company has entered into employment agreements with certain of its executive officers. Generally, the terms of these agreements provide that, if the Company terminates the officer other than for cause, death or disability, or if the officer terminates his or her employment with the Company for good cause, the officer shall be entitled to receive certain severance compensation and benefits as described in each such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0065</v>
      </c>
      <c r="C3" s="5" t="n">
        <v>200851</v>
      </c>
    </row>
    <row r="4">
      <c r="A4" s="4" t="inlineStr">
        <is>
          <t>Marketable securities</t>
        </is>
      </c>
      <c r="B4" s="6" t="n">
        <v>237622</v>
      </c>
      <c r="C4" s="6" t="n">
        <v>113945</v>
      </c>
    </row>
    <row r="5">
      <c r="A5" s="4" t="inlineStr">
        <is>
          <t>Accounts receivable, net</t>
        </is>
      </c>
      <c r="B5" s="6" t="n">
        <v>5385</v>
      </c>
      <c r="C5" s="6" t="n">
        <v>30000</v>
      </c>
    </row>
    <row r="6">
      <c r="A6" s="4" t="inlineStr">
        <is>
          <t>Prepaid and other current assets</t>
        </is>
      </c>
      <c r="B6" s="6" t="n">
        <v>16227</v>
      </c>
      <c r="C6" s="6" t="n">
        <v>6242</v>
      </c>
    </row>
    <row r="7">
      <c r="A7" s="4" t="inlineStr">
        <is>
          <t>Total current assets</t>
        </is>
      </c>
      <c r="B7" s="6" t="n">
        <v>389299</v>
      </c>
      <c r="C7" s="6" t="n">
        <v>351038</v>
      </c>
    </row>
    <row r="8">
      <c r="A8" s="4" t="inlineStr">
        <is>
          <t>Marketable securities, non-current</t>
        </is>
      </c>
      <c r="B8" s="6" t="n">
        <v>10792</v>
      </c>
      <c r="C8" s="6" t="n">
        <v>31415</v>
      </c>
    </row>
    <row r="9">
      <c r="A9" s="4" t="inlineStr">
        <is>
          <t>Property and equipment, net</t>
        </is>
      </c>
      <c r="B9" s="6" t="n">
        <v>2786</v>
      </c>
      <c r="C9" s="6" t="n">
        <v>1499</v>
      </c>
    </row>
    <row r="10">
      <c r="A10" s="4" t="inlineStr">
        <is>
          <t>Intangible assets, net</t>
        </is>
      </c>
      <c r="B10" s="6" t="n">
        <v>18680</v>
      </c>
    </row>
    <row r="11">
      <c r="A11" s="4" t="inlineStr">
        <is>
          <t>Other assets</t>
        </is>
      </c>
      <c r="B11" s="6" t="n">
        <v>1700</v>
      </c>
      <c r="C11" s="6" t="n">
        <v>102</v>
      </c>
    </row>
    <row r="12">
      <c r="A12" s="4" t="inlineStr">
        <is>
          <t>Total assets</t>
        </is>
      </c>
      <c r="B12" s="6" t="n">
        <v>423257</v>
      </c>
      <c r="C12" s="6" t="n">
        <v>384054</v>
      </c>
    </row>
    <row r="13">
      <c r="A13" s="3" t="inlineStr">
        <is>
          <t>Current liabilities:</t>
        </is>
      </c>
    </row>
    <row r="14">
      <c r="A14" s="4" t="inlineStr">
        <is>
          <t>Accounts payable</t>
        </is>
      </c>
      <c r="B14" s="6" t="n">
        <v>5570</v>
      </c>
      <c r="C14" s="6" t="n">
        <v>7459</v>
      </c>
    </row>
    <row r="15">
      <c r="A15" s="4" t="inlineStr">
        <is>
          <t>Accrued expenses and other current liabilities</t>
        </is>
      </c>
      <c r="B15" s="6" t="n">
        <v>16217</v>
      </c>
      <c r="C15" s="6" t="n">
        <v>9192</v>
      </c>
    </row>
    <row r="16">
      <c r="A16" s="4" t="inlineStr">
        <is>
          <t>Related party liability</t>
        </is>
      </c>
      <c r="B16" s="6" t="n">
        <v>3423</v>
      </c>
      <c r="C16" s="6" t="n">
        <v>12892</v>
      </c>
    </row>
    <row r="17">
      <c r="A17" s="4" t="inlineStr">
        <is>
          <t>Refund liability</t>
        </is>
      </c>
      <c r="B17" s="6" t="n">
        <v>20835</v>
      </c>
    </row>
    <row r="18">
      <c r="A18" s="4" t="inlineStr">
        <is>
          <t>Total current liabilities</t>
        </is>
      </c>
      <c r="B18" s="6" t="n">
        <v>46045</v>
      </c>
      <c r="C18" s="6" t="n">
        <v>29543</v>
      </c>
    </row>
    <row r="19">
      <c r="A19" s="4" t="inlineStr">
        <is>
          <t>Other non-current liabilities</t>
        </is>
      </c>
      <c r="B19" s="6" t="n">
        <v>1384</v>
      </c>
    </row>
    <row r="20">
      <c r="A20" s="4" t="inlineStr">
        <is>
          <t>Total liabilities</t>
        </is>
      </c>
      <c r="B20" s="6" t="n">
        <v>47429</v>
      </c>
      <c r="C20" s="6" t="n">
        <v>29543</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 $.001 par value; 200,000,000 shares authorized as of December 31, 2020 and 2019, respectively; 54,891,511 and 50,617,868 issued and outstanding as of December 31, 2020 and 2019, respectively</t>
        </is>
      </c>
      <c r="B23" s="6" t="n">
        <v>55</v>
      </c>
      <c r="C23" s="6" t="n">
        <v>51</v>
      </c>
    </row>
    <row r="24">
      <c r="A24" s="4" t="inlineStr">
        <is>
          <t>Additional paid-in capital</t>
        </is>
      </c>
      <c r="B24" s="6" t="n">
        <v>803061</v>
      </c>
      <c r="C24" s="6" t="n">
        <v>631154</v>
      </c>
    </row>
    <row r="25">
      <c r="A25" s="4" t="inlineStr">
        <is>
          <t>Accumulated other comprehensive income</t>
        </is>
      </c>
      <c r="B25" s="6" t="n">
        <v>79</v>
      </c>
      <c r="C25" s="6" t="n">
        <v>5</v>
      </c>
    </row>
    <row r="26">
      <c r="A26" s="4" t="inlineStr">
        <is>
          <t>Accumulated deficit</t>
        </is>
      </c>
      <c r="B26" s="6" t="n">
        <v>-427367</v>
      </c>
      <c r="C26" s="6" t="n">
        <v>-276699</v>
      </c>
    </row>
    <row r="27">
      <c r="A27" s="4" t="inlineStr">
        <is>
          <t>Total stockholders’ equity</t>
        </is>
      </c>
      <c r="B27" s="6" t="n">
        <v>375828</v>
      </c>
      <c r="C27" s="6" t="n">
        <v>354511</v>
      </c>
    </row>
    <row r="28">
      <c r="A28" s="4" t="inlineStr">
        <is>
          <t>Total liabilities, redeemable convertible preferred stock and stockholders’ equity</t>
        </is>
      </c>
      <c r="B28" s="5" t="n">
        <v>423257</v>
      </c>
      <c r="C28" s="5" t="n">
        <v>384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In connection with the Asset Acquisition, the Company also entered into certain other agreements with the AZ Parties (AstraZeneca Collaboration Ventures, LLC, MedImmune LLC, and MedImmune, LLC), including a transition services agreement, a clinical supply agreement, a commercial supply agreement, a master supply and development services agreement, and a long-term lease agreement. During the year ended December 31, 2020, the Company incurred $20,969 of costs under these agreements, of which $3,423 is recorded as a related party liability on the Company’s consolidated balance sheet as of December 31, 2020. During the year ended December 31, 2019, the Company incurred $41,934 of costs under these agreements, of which $12,892 is recorded as a related party liability on the Company’s consolidated balance sheet as of December 31, 2019. During the year ended December 31, 2018, the Company incurred $32,092 of costs under thes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greements</t>
        </is>
      </c>
      <c r="B4" s="4" t="inlineStr">
        <is>
          <t xml:space="preserve">15. Collaboration agreements Commercial license and collaboration agreement with Hansoh On May 24, 2019 (the “Hansoh Effective Date”), the Company entered into an exclusive commercial license and collaboration agreement with Hansoh Pharmaceutical Group Company Limited (“Hansoh”). By entering into this agreement, the Company promised to Hansoh the following goods or services:
(i)
deliver an exclusive, sub-licensable, license to commercialize any pharmaceutical product that includes inebilizumab, the Company’s lead product candidate, in the mainland of the People’s Republic of China, Hong Kong and Macau (the “Hansoh Territory”) (the “Hansoh Commercial License”);
(ii)
to use commercially reasonable efforts to obtain regulatory approval from the FDA for a monotherapy use of inebilizumab in connection with the NMOSD indication (“FDA Approval”);
(iii)
to use commercially reasonable efforts to obtain regulatory approval from the National Medical Products Administration (“NMPA”) for monotherapy use of inebilizumab in connection with the NMOSD indication, as well as any other licensed product containing inebilizumab (including both monotherapy use and in combination with other agents), as approved by the joint coordination committee (“JCC”) in the Territory (“NMPA Approval”);
(iv)
provide Hansoh the ability to select two or more of the following indications: Non-Hodgkin lymphoma (“NHL”), Chronic lymphocytic leukemia (“CLL”), Multiple Sclerosis (“MS”), Rheumatoid Arthritis (“RA”), Multiple Myeloma (“MM”), and for any other indication that is presented by Hansoh to the Company and approved by the Company to replace one of the predetermined indications for further development in the territory, each of which Hansoh will be responsible for the development and commercialization while the Company will be responsible for performing the regulatory approval activities in the Territory (collectively, the “Selected Indications”);
(v)
at the Company’s discretion, provide Hansoh with certain participation rights related to the Company’s development and commercialization of other uses of inebilizumab in the Territory, including both monotherapy and in combination with other agents, but excluding the following indications: NMOSD, NHL, CLL, MS, RA and MM (the “Opt-In”). In the event that Hansoh does not elect to participate in these development activities or meet its payment terms with respect to costs incurred in the Territory that are reimbursable to the Company, all commercial rights with respect to the developed indication revert to the Company; and
(vi)
deliver a co-exclusive license, which provides Hansoh with the exclusive rights to (i) develop inebilizumab, including any clinical trials and other activities directed toward obtaining regulatory approval in the Territory, for all indications within the Selected Indications and (ii) co-develop inebilizumab with the Company for those indications within the Opt-In (the “Co-Development License”). In addition, the Company and Hansoh formed a JCC to provide oversight to the activities performed under the agreement; however, the substance of the Company’s participation in the JCC does not represent an additional promised service, but rather, a right of the Company to protect its own interests in the arrangement. Further, the Company and Hansoh entered into a supply agreement through which the Company shall supply to Hansoh, and Hansoh agrees to purchase from the Company, any and all requirements of any licensed product including inebilizumab for development and commercialization in the Territory during the term. The terms of the supply agreement do not provide for either (i) an option to Hansoh to purchase product from the Company at a discount from the standalone selling price or (ii) minimum purchase quantities. Finally, Hansoh will bear (i) all costs and expenses for any development of inebilizumab for all indications in the Territory subject to the exclusive license and (ii) all costs and fees associated with applying for regulatory approval of any product candidates in the Territory. The Company received a non-refundable upfront payment of $15,000 in June 2019 and an additional $5,000 in December 2019. In addition, the Company has the ability to receive additional payments under the agreement of up to approximately $203,000, including up to $180,000 in commercial milestone payments and development milestone payments ranging from $2,000 to $5,000 on an indication-by-indication basis. The Company is also entitled to receive tiered royalties ranging from the low double-digit percentages to the upper-teen percentages on aggregate net sales of any products developed and commercialized in the Territory, subject to customary potential reductions. The Company assessed this arrangement in accordance with ASC 606 and concluded that the promises summarized above represent transactions with a customer within the scope of ASC 606. The Company determined that the following promises represent distinct promised services, and therefore, separate performance obligations: (i) the Commercialization License, (ii) FDA Approval, (iii) NMPA Approval, (iv) the Selected Indications (inclusive of the Co-Development License) and (y) the Opt-In (inclusive of the Co-Development License). Specifically, in making these determinations, the Company considered the following factors:
•
Shortly after the Effective Date, the Company received Breakthrough Therapy Designation for the treatment of NMOSD with Inebilizumab from the FDA and the Company submitted a BLA in June 2019. Accordingly, the Company is not promising, nor expecting, to perform additional research and development activities pursuant to the agreement that would either significantly modify or customize or be considered highly interdependent or interrelated with Inebilizumab.
•
The Commercialization License represents functional intellectual property given the functionality of the Commercialization License is not expected to change substantially as a result of the Company’s ongoing activities.
•
The Company previously incurred a significant portion of the total estimated costs necessary for FDA Approval prior to the Effective Date. That is, as of the Effective Date, the remaining costs to achieve FDA Approval are expected to be immaterial.
•
The services necessary to seek NMPA Approval are a readily available resource that are sold separately by third-party vendors.
•
Hansoh can benefit from both the Selected Indications and the Opt-In together with readily available resources. Further, the Company is not providing a significant service of integration, nor are they significantly modifying or customizing Inebilizumab through these promises.
•
The Co-Development License does not grant any development rights to Hansoh outside of those indications included within the Selected Indications and the Opt-In.
•
The Co-Development License is highly interdependent or interrelated with the Selected Indications and the Opt-In. Specifically, (1) the Co-Development License significantly affects the Selected Indications and the Opt-In because in the absence of the Co-Development License, Hansoh would be limited to just selecting certain indications that it would like to develop, but would have no legal right to develop such indication; and (2) the Selected Indications and the Opt-In significantly affect the Co-Development License because the scope of the Co-Development License is limited to the development of Inebilizumab for those indications included within the Selected Indications and the Opt-In. Under the agreement with Hansoh, in order to evaluate the appropriate transaction price, the Company determined that the upfront payment amount of approximately $20,000 constituted the entire consideration to be included in the transaction price as of the outset of the arrangement. While the Company identified multiple performance obligations, this amount was allocated entirely to the Commercialization License performance obligation as the standalone selling price of the remaining performance obligations was deemed to be immaterial at contract inception. In making this determination, the Company observed that the estimated costs associated with both the FDA Approval and NMPA Approval performance obligations are immaterial in the context of the arrangement with Hansoh. In addition, the Company also observed that significant uncertainty existed at the contract inception date related to whether (i) the Company would pursue any indications that would, in-turn, provide Hansoh with an opportunity to utilize the Opt-In (inclusive of the Co-Development License), (ii) Hansoh would pursue the development of any of the Selected Indications (inclusive of the Co-Development License), and (iii) the likelihood that any development activities would ultimately be successful. The potential commercial and development milestone payments that the Company is eligible to receive were excluded from the transaction price, as all milestone amounts were fully constrained based on the probability of achievement, since the milestones relate to successful achievement of certain commercialization, developmental and regulatory approval goals, which might not be achieved. None of the future royalty payments were included in the transaction price, as the potential payments were determined to be subject to the sales-based royalty exception. The Company will reevaluate the transaction price, including all constrained amounts, at the end of each reporting period and as uncertain events are resolved or other changes in circumstances occur, and, if necessary, adjust its estimate of the transaction price. Because the entire transaction price was allocated to the Commercialization License performance obligation, which represents functional intellectual property, the Company recognized the associated revenue of $20,000 at the Effective Date. As noted previously, approximately $15,000 of the total upfront payment was received within 30 days after the Effective Date. The remaining $5,000 was received within six months after the Effective Date. Commercial license and collaboration agreement with Mitsubishi Tanabe Pharma Corporation On October 8, 2019 (“MTPC Transaction Date”), the Company entered into an exclusive commercial license agreement with Mitsubishi Tanabe Pharma Corporation (“MTPC”). By entering into this agreement, the Company promised to MTPC the following goods or services:
(i)
to transfer an exclusive, sub-licensable, license to develop and commercialize any pharmaceutical product that includes inebilizumab (“Product”), the Company’s lead product candidate, in Japan, Thailand, South Korea, Indonesia, Vietnam, Malaysia, Philippines, Singapore and Taiwan (“MTPC Territory”) (collectively, the “MTPC License”).
(ii)
at the Company’s discretion, provide MTPC with certain participation rights related to the Company’s development and commercialization of other life cycle management (LCM) uses of inebilizumab in the MTPC Territory, but excluding the NMOSD indication (the “LCM Opt-in”). In addition, the Company and MTPC formed a joint steering committee (“JSC”) to provide oversight to the activities performed under the agreement; however, t The agreement requires MTPC to pay to the Company a non-refundable upfront payment of $30,000. The entire upfront payment was received in January 2020 and was included within accounts receivable as of December 31, 2019 as the Company had a contractual right to bill for the entire amount as of the balance sheet date. In addition, the Company can receive additional payments upon achieving certain sales milestones related to other LCM indications. The Company assessed this arrangement in accordance with ASC 606 and concluded that the agreement represents a contract with a customer within the scope of ASC 606. The Company determined that the following promises represent distinct promised services, and therefore, separate performance obligations: (i) the MTPC License and (ii) the LCM Opt-in. Specifically, in making these determinations, the Company considered the following factors:
•
The MTPC License represents functional intellectual property given the functionality of the MTPC License is not expected to change substantially as a result of the Company’s ongoing activities. To this point, on August 27, 2019, the FDA accepted for review the Company’s BLA for inebilizumab (NMOSD indication).
•
Under the agreement, the Company is not providing any substantive research, development, regulatory or other activities that would transfer a service to MTPC given the status of inebilizumab (NMOSD indication) as a late-stage clinical drug as of the MTPC Transaction Date.
•
MTPC can benefit from the LCM Option together with readily available resources. Further, the Company is not providing a significant service of integration, nor are they significantly modifying or customizing inebilizumab through this promise. In identifying the appropriate transaction price to allocate to the MTPC License, the Company determined that the upfront payment amount of $30,000 constituted the entire consideration to be included in the transaction price as of the outset of the arrangement. While the Company identified multiple performance obligations, this amount was allocated entirely to the MTPC License performance obligation as the standalone selling price of the remaining performance obligation was deemed to be immaterial at contract inception. In making this determination, the Company observed that significant uncertainty existed at the MTPC Transaction Date related to whether the Company would pursue any LCM indications that would, in-turn, provide MTPC with an opportunity to utilize the LCM Opt-in. Because the entire transaction price was allocated to the MTPC License performance obligation, which represents functional intellectual property, the Company recognized the associated revenue of $30,000 at the MTPC Transaction Date. The Company entered into a supply agreement with MTPC in August 2020 for the supply of inebilizumab (the “Product”) to MTPC. The Company assessed this arrangement in accordance with ASC 606 and concluded that the supply agreement represents a contract with a customer within the scope of ASC 606. The performance obligations within the supply agreement are limited to the supply of inebilizumab to MTPC. In identifying the appropriate transaction price and the allocation to performance obligations, the Company concluded that the sales-based royalty exception applies to the transaction price included in the supply agreement as the implicit royalty in the supply agreement relates to a license of IP (“Intellectual Property”), which is the predominant item in the transaction. There are two separate transaction prices related to the supply agreement: (i) non-refundable, minimum order quantity and consideration and (ii) and a future, implicit royalty related to the license of IP that is subject to the sale-based royalty exception. Although the sale of the product is not the predominate item in the supply agreement, control of the product transfers to MTPC upon delivery and acceptance. Upon acceptance, the Company will recognize revenue for the minimum, non-refundable order quantity and consideration. The Company will not recognize revenue related to the implicit royalty for the license of the IP until the subsequent sale of the Product, which triggers the royalty payment. The Company is required to refund all amounts received that are in excess of the eventual royalty earned. During the fourth quarter 2020, the Company received the first two sales orders from MTPC related to the supply agreement for which the product was shipped and accepted by MTPC. The Company also received advanced payment, which was recorded as of December 31, 2020 as follows: (i) The Company recorded a nominal amount of product revenue in the consolidated statement of operations and comprehensive loss for the non-refundable, minimum order quantity and consideration upon acceptance of the Product by MTPC and (ii) the Company recorded a refund liability on the consolidated balance sheet for the portion of the order that is subject to the sales-based royalty exception in which the excess of the eventual royalty earned would be refundable to MTPC in the event that MTPC is not able to successfully commercialize the product. As of December 31, 2020, the product has not been approved in any of the territories, and MTPC has not established a selling price for the product in the territo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6. Leases Effective January 1, 2020, the Company accounts for its leases under ASC-842, Leases (Topic 842). Leases (Topic 842) Operating leases are included in other assets, other current liabilities, and other non-current liabilities on our consolidated balance sheet. Finance leases are included in property and equipment, other current liabilities, and other non-current liabilities on our consolidated balance sheet. The Company’s lessee arrangement consists of agreements to lease certain office space, laboratory space and equipment. None of our leases include residual value guarantees or restrictions/covenants imposed by the lease that require additional financial obligations. Lease amortization expense for operating and finance leases is recognized on a straight-line basis over the term of the lease and is included in operating expenses in our consolidated statements of operations and comprehensive loss, based on the use of the facility or equipment for which rent is being paid. Variable rent payments related to both operating and finance leases are expensed in the period incurred and were not included in the measurement of lease liabilities. Our variable lease payments consist of costs related to one triple-net office lease in which the Company makes lease payments for taxes, insurance, CAM, and other tenant-paid rental costs. Upon adoption As the implicit rate on our leases is not readily determinable, the Company applied an incremental borrowing rate, which was derived using a portfolio approach and applied to all of our leases. The following table summarizes the components of lease amortization expense:
December 31,
2020
Lease Cost:
Operating lease cost
$
941
Financing lease cost
Amortization of right-of-use assets
121
Interest on lease liabilities
34
Variable lease cost
73
Total lease cost
$
1,169
Supplemental cash flow information related to leases was as follows:
Operating cash flows from operating leases
892
Financing cash flows from finance leases
106
Right-of-use assets and liabilities from operating and finance leases were as follows:
December 31,
2020
Operating Leases:
Other assets
$
1,294
Other current liabilities
688
Other non-current liabilities
644
Total operating lease liabilities
1,332
Finance Leases:
Property and equipment, net
914
Other current liabilities
189
Other non-current liabilities
740
Total finance lease liabilities
$
929
Weighted average remaining lease terms and weighted average discount rates were as follows:
December 31,
2020
Weighted Average Remaining Lease Term:
Operating leases
2.48 years
Finance leases
4.42 years
Weighted Average Discount Rate:
Operating leases
6.00
%
Finance leases
6.00
% Maturities of lease liabilities were as follow:
December 31,
2020
Operating Leases
Finance Leases
2021
$
742
$
239
2022
348
239
2023
156
239
2024
160
239
2025
26
99
Total lease payments
1,432
1,055
Less imputed interest
(100
)
(126
)
Total
$
1,332
929
As of December 31, 2020, the Company does not have any additional operating and finance leases that have not yet commenced . Lease information related to years ended December 31, 2019 and 2018 under ASC-840: The following table summarizes our contractual obligations at December 31, 2019:
Payments Due by Period
Total
Less than 1 Year
1-3 Years
3-5 Years
More than 5 Years
(in thousands)
Operating lease obligations (1)
$
1,859
$
887
$
674
$
298
$
—
Total
$
1,859
$
887
$
674
$
298
$
—
(1)
We have excluded payments totaling $1.2 million over 60 months related to a lease for a piece of lab equipment as the commencement date of the lease is subject to delivery and acceptance, which is currently uncertain Office Lease In July 2018, the Company entered into an operating lease agreement with a related party for its headquarters in Gaithersburg, Maryland. The lease became effective July 1, 2018 and expires in June 2022. Total lease payments under the lease are: $300 for the year ended December 31, 2018; $365 for the year ended December 31, 2019; $376 for the year ending December 31, 2020; and $191 for the remainder of the lease. In October 2019, the Company entered into an operating lease agreement with a third party for an additional office space in Rockville, Maryland. The lease became effective October 1, 2019 and expires in June 2021. Total lease payments under the lease are: $101 for the year ended December 31, 2019; $407 for the year ending December 31, 2020; and $208 for the remainder of the lease. In October 2019, the Company entered into an operating lease agreement with a third party for an additional lab space in Rockville, Maryland. The lease became effective October 15, 2019 and expires in February 2025. Total lease payments under the lease are: $11 for the year ended December 31, 2019, $103 for the year ending December 31, 2020; and $573 for the remainder of the lease. Rent expense was $344 and $170 for years ended December 31,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17. Subsequent Event On January 31, 2021, the Company entered into a definitive Agreement and Plan of Merger (the “Merger Agreement”), with Horizon Therapeutics USA, Inc., a Delaware corporation (“Parent”), Teiripic Merger Sub, Inc., a Delaware corporation and a direct wholly owned subsidiary of Parent (“Purchaser”), and solely for purposes of Sections 6.7 and 9.12 of the Merger Agreement, Horizon Therapeutics plc, a public limited company organized under the laws of Ireland (“Ultimate Parent”), pursuant to which Parent, through Purchaser, will commence a tender offer (the “Offer”) to acquire all of the outstanding shares of the Company’s common stock, par value $0.001 per share (the “Shares”), at a price of $53.00 per share in cash, which represents a fully diluted equity value of approximately $3.05 billion, without interest, subject to any applicable withholding taxes. Parent and Purchaser commenced the Offer on February 12, 2021 and are obligated to keep the Offer open for twenty business days following the commencement of the Offer, subject to possible extension under the terms of the Merger Agreement. If successful, upon the terms and conditions set forth in the Merger Agreement, the Offer will be followed by a merger of Purchaser with and into the Company, with the Company continuing as the surviving corporation and as a direct wholly owned subsidiary of Parent (the “Merger”). The Merger and related transactions are currently expected to close in the first quarter of 2021, subject to the satisfaction or waiver of customary closing conditions. If the Merger is not completed, in certain circumstances, the Company could be required to pay a termination fee of $107.0 million to Parent. The Offer and Merger are not subject to any financing condition. Between February 18, 2021 and February 26, 2021, five purported stockholders of the Company filed separate lawsuits against the Company and its directors. Three of the lawsuits were filed in the federal district court for the Southern District of New York, one was filed in the federal district court for District of Delaware, and one in the federal district court for the Eastern District of Pennsylvania. The complaints allege violations of certain sections of the Exchange Act. All five lawsuits allege that the Schedule 14D-9 Solicitation/Recommendation Statement filed by the Company on February 12, 2021 (“14D-9”) is materially incomplete and misleading and seek to enjoin the tender offer until the purported deficiencies in the 14D-9 are corrected, or alternatively, monetary damages if the tender offer is consummated. The defendents believe the claims asserted in the complaints are without mer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Company’s accounts and those of its wholly owned subsidiaries. </t>
        </is>
      </c>
    </row>
    <row r="6">
      <c r="A6" s="4" t="inlineStr">
        <is>
          <t>Foreign Currency Translation and Transaction</t>
        </is>
      </c>
      <c r="B6" s="4" t="inlineStr">
        <is>
          <t>Foreign currency translation and transaction The functional currency of the Company and its subsidiaries is the U.S. dollar. Our foreign subsidiaries did not have any substantive operations for the year ended December 31, 2020.</t>
        </is>
      </c>
    </row>
    <row r="7">
      <c r="A7" s="4" t="inlineStr">
        <is>
          <t>Use of Estimates</t>
        </is>
      </c>
      <c r="B7"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search and development expenses based on when services are performed, and the valuations of share-based compensation arrangeme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8">
      <c r="A8" s="4" t="inlineStr">
        <is>
          <t>Cash and Cash Equivalents</t>
        </is>
      </c>
      <c r="B8" s="4" t="inlineStr">
        <is>
          <t xml:space="preserve">Cash and cash equivalents Cash equivalents represent highly liquid instruments with an original maturity of 90 days or less at acquisition. Cash and cash equivalents include investments in money market funds with commercial banks and financial institutions, and commercial paper of high-quality corporate issuers. </t>
        </is>
      </c>
    </row>
    <row r="9">
      <c r="A9" s="4" t="inlineStr">
        <is>
          <t>Marketable Securities</t>
        </is>
      </c>
      <c r="B9" s="4" t="inlineStr">
        <is>
          <t>Marketable Securities The Company adopted Accounting Standards Update (ASU) No. 2016-13, Financial Instruments - Credit Losses (Topic 326) effective January 1, 2020, using the allowance approach. Declines in fair value below amortized cost related to credit losses (i.e., impairment due to credit losses), are included in the consolidated statement of operations and comprehensive loss, with a corresponding allowance established. If the estimate of expected credit losses decreases in subsequent periods, the Company will reverse the credit losses through current period earnings, and accordingly adjust the allowance (see Recently Issued Accounting Pronouncements).</t>
        </is>
      </c>
    </row>
    <row r="10">
      <c r="A10" s="4" t="inlineStr">
        <is>
          <t>Inventory</t>
        </is>
      </c>
      <c r="B10" s="4" t="inlineStr">
        <is>
          <t>Inventory The Company capitalizes inventory costs that are expected to be sold commercially once it’s determined there is a probable future economic benefit such that the inventory costs will be recovered through commercial sale based on the review of several factors, as applicable, including (i) the likelihood that all required regulatory approvals will be obtained,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history of approvals of similar products or formulations and (vi) potential legal challenges. The Company began capitalizing inventories upon FDA approval of Uplizna ®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t>
        </is>
      </c>
    </row>
    <row r="11">
      <c r="A11" s="4" t="inlineStr">
        <is>
          <t>Accounts Receivable, Net</t>
        </is>
      </c>
      <c r="B11" s="4" t="inlineStr">
        <is>
          <t>Accounts Receivable, net The Company’s accounts receivable arise from net product sales and license revenues. They are generally stated at the invoiced amount and do not bear interest. Revenues from product sales are recorded at the net sales price (transaction price), which includes estimates of variable consideration for which reserves are established and which result from certain government programs, copay assistance, prompt-pay discounts and certain distribution fees. These reserves are based on the amounts earned or to be claimed on the related sales and are classified as reductions of accounts receivable (if no payments are required of the Company) for certain chargebacks, prompt pay discounts and certain distribution fees, or a current liability (if a payment is required of us), for government rebates, co-pay assistance and certain distribution fees. The accounts receivable from product sales represents receivables due from the Company’s specialty distributor and specialty pharmacy in the U.S. The Company monitors the financial performance and creditworthiness of its customers so that it can properly assess and respond to changes in the customers’ credit profiles. The Company provides reserves against trade receivables for estimated credit losses that may result from a customer’s inability to pay. Amounts determined to be uncollectible are written-off against the established reserve. As of December 31, 2020, the Company believes that such customers are of high credit quality and any expected credit loss is deemed immaterial.</t>
        </is>
      </c>
    </row>
    <row r="12">
      <c r="A12" s="4" t="inlineStr">
        <is>
          <t>Concentrations of Credit Risk</t>
        </is>
      </c>
      <c r="B12" s="4" t="inlineStr">
        <is>
          <t xml:space="preserve">Concentrations of credit risk Financial instruments that potentially subject the Company to concentrations of credit risk consist principally of cash and marketable securiti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also has two primary customers as of year ended December 31, 2020, which represent a source of credit risk. </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 of the Company’s financial instruments, including cash and cash equivalents, accounts receivable and accounts payable approximate their fair values. No transfer of assets between Level 1 and Level 2 of the fair value hierarchy occurred during the years ended December 31, 2020 and 2019.</t>
        </is>
      </c>
    </row>
    <row r="14">
      <c r="A14" s="4" t="inlineStr">
        <is>
          <t>Property and Equipment</t>
        </is>
      </c>
      <c r="B14" s="4" t="inlineStr">
        <is>
          <t xml:space="preserve">Property and equipment Property and equipment, which consists mainly of laboratory equipment, are carried at cost less accumulated depreciation. Depreciation expense is recognized using straight-line method over the estimated useful life of each asset as follows:
Estimated Useful Life
Machinery and equipment
5 years
Furniture and fixtures
7 years
Leasehold improvements
Lesser of lease term or life of asset Expenditures for maintenance and repairs which do not materially extend the useful lives of the assets are charged to expense as incurred. The cost and accumulated depreciation or amortization of assets either retired or sold are removed from the respective accounts, and any gain or loss is recognized in operations. </t>
        </is>
      </c>
    </row>
    <row r="15">
      <c r="A15" s="4" t="inlineStr">
        <is>
          <t>Impairment of Long-Lived Assets</t>
        </is>
      </c>
      <c r="B15" s="4" t="inlineStr">
        <is>
          <t xml:space="preserve">Impairment of Long-Lived Assets Long-lived assets consist of property and equipment. Long-lived assets to be held and used are tested for impairment whenever indications of an impairment, or a triggering event, has deemed to have occur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any of the years in the three-year period ended December 31, 2020. </t>
        </is>
      </c>
    </row>
    <row r="16">
      <c r="A16" s="4" t="inlineStr">
        <is>
          <t>Intangible Assets, Net</t>
        </is>
      </c>
      <c r="B16" s="4" t="inlineStr">
        <is>
          <t>Intangible assets, net The Company’s intangible asset consists of in-licensed rights, which are stated in the Company’s consolidated balance sheet net of accumulated amortization and impairment, if applicable, and are amortized using a straight-line method over the useful life. Additionally, the intangible asset is reviewed for impairment whenever a triggering event occurs. The in-licensed rights relate to agreements with previous developers of Uplizna ® ®</t>
        </is>
      </c>
    </row>
    <row r="17">
      <c r="A17" s="4" t="inlineStr">
        <is>
          <t>Revenue Recognition for Contracts with Customers</t>
        </is>
      </c>
      <c r="B17" s="4" t="inlineStr">
        <is>
          <t xml:space="preserve">Revenue Recognition for Contracts with Customers Effective January 1, 2019, the Company adopted Accounting Standards Update (“ASU”) No. 2014-09: Revenue from Contracts with Customers (“ASC 606”), using the modified retrospective transition method. Under this method, results for reporting periods beginning on January 1, 2019 are presented under ASC 606, while prior periods were prepared and reported in accordance with ASC Topic 605, Revenue Recognition (“ASC 605”). The adoption of ASC 606 resulted in no cumulative adjustment as the Company had substantially no assets until executing the Asset Acquisition in February 2018 (as described in Note 9, “Asset acquisition”)) and did not enter into a revenue contract with a customer until May 2019 (as described in Note 15, “Collabor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s, net The Company’s contracts with its specialty distributor (the “SD”) and specialty pharmacy (the “SP”), referred to as its customers, are within the scope of ASC 606. Contractual performance obligations are limited to transfer of control of Uplizna ® ® The customer is initially invoiced at the contractual list price for Uplizna ® . Judgment is required in estimating GTN adjustments considering legal interpretations of applicable laws and regulations, current experience, current contract prices under applicable programs, unbilled claims, and processing time lags. The Company also reduces product revenue for cash payments (e.g., distribution fees) made to entities within the distribution channel (including the customer) where the Company does not receive a distinct good or service in exchange for such payments. Shipping and handling activities represent fulfillment activities and the Company records such costs within cost of goods sold on the consolidated statements of operations and comprehensive loss. In addition, the Company has elected to exclude taxes collected from customers and remitted to governmental authorities from the measurement of the transaction price.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ognized as revenue for which the Company has the contractual right to bill, but has not yet received, are classified as accounts receivable in the accompanying balance sheets. Amounts recognized as revenue for which the Company does not have the contractual right to bill are generally recognized as contract assets. Amounts expected to be recognized as revenue within the 12 months following the balance sheet date are classified as current liabilities in the accompanying balance sheets. Amounts not expected to be recognized as revenue within the 12 months following the consolidated balance sheet date are classified as long-term liabilities. Licenses of Intellectual Property – The terms of the Company’s contracts with customers may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or milestone payments resulting from any of its licensing arrangements. As part of the collaboration and supply agreements entered into with Mitsubishi Tanabe Pharma Corporation (“MTPC”), the Company is required to supply product to MTPC for its development and commercialization of inebilizumab in the respective territories. MTPC orders supply based on their expectations of market conditions in the licensed territories and their planned utilization of the product. Payment is invoiced upon shipment of the product to MTPC and is based on the amount of product that is expected to be utilized in commercial sales, and the amount of product utilized for other purposes. The Company has determined that this transaction is an in-substance royalty arrangement, and that the intellectual property that has been licensed to MTPC under the arrangement is the predominate item to the supply agreement. As a result, such invoiced amounts in excess of the cost of the supplied product are deferred until MTPC has recognized a sale of the product. Product shipped to MTPC that has been accepted, is not subject to return, and the cost of such products is nonrefundable. In the event that MTPC is unable to sell the product in the licensed territories, the entire amount of the payment from MTPC that is in excess of the cost of the product is refundable. As of December 31, 2020, inebilizumab has not been authorized for use in any of the licensed territories. The Company has recorded a refund liability on the consolidated balance sheet for the amount received that is in excess of the cost of the product provided, and accepted, by MTPC.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enters into collaboration agreements, which are within the scope of ASC 606, to discover, develop, manufacture or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clinical and development, regulatory, and sales milestone payments; and royalties on future product sales. The Company also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606. For those elements of the arrangement that are accounted for pursuant to ASC 606, the Company applies the five-step model described above. </t>
        </is>
      </c>
    </row>
    <row r="18">
      <c r="A18" s="4" t="inlineStr">
        <is>
          <t>Cost of Product Sold</t>
        </is>
      </c>
      <c r="B18" s="4" t="inlineStr">
        <is>
          <t xml:space="preserve">Cost of Product Sold Cost of product sales includes the cost of producing and distributing inventories that are related to product revenues during the respective period, and third-party royalties payable on our net product revenues. Cost of goods sold includes, as applicable, costs related to excess or obsolete inventory adjustment charges, abnormal costs, unabsorbed manufacturing and overhead costs, amortization of intangible asset, and manufacturing variances. </t>
        </is>
      </c>
    </row>
    <row r="19">
      <c r="A19" s="4" t="inlineStr">
        <is>
          <t>Stock-based Compensation</t>
        </is>
      </c>
      <c r="B19" s="4" t="inlineStr">
        <is>
          <t xml:space="preserve">Stock-based compensation The Company measures all stock-based awards granted to employees based on the fair value on the date of the grant and recognizes compensation expense into either selling, general and administrative expense or research and development expense for those awards over the requisite service period, which is generally the vesting period of the respective award. The Company accounts for forfeitures as they occur. The fair value of each stock option grant is estimated on the date of grant using the Black-Scholes option The Company classifies stock-based compensation expense in its statement of operations and comprehensive loss in the same manner in which the award recipient’s payroll costs are classified or in which the award recipient’s service payments are classified. </t>
        </is>
      </c>
    </row>
    <row r="20">
      <c r="A20" s="4" t="inlineStr">
        <is>
          <t>Common Stock Valuations</t>
        </is>
      </c>
      <c r="B20" s="4" t="inlineStr">
        <is>
          <t xml:space="preserve">Common stock valuations Prior to the IPO, because there was no public market for our common stock as we were a private company, our board of directors determined the fair value of our common stock by considering a number of objective and subjective factors, including having contemporaneous and retrospective valuations of our equity performed by a third-party valuation specialist, valuations of comparable peer public companies, sales of our convertible preferred stock, operating and financial performance, the lack of liquidity of our common stock, and general and industry-specific economic outlook. Following our IPO, the closing sale price per share of our common stock as reported on The Nasdaq Global Select Market on the date of grant is used to determine the fair value exercise price per share of our share-based awards to purchase common stock. </t>
        </is>
      </c>
    </row>
    <row r="21">
      <c r="A21" s="4" t="inlineStr">
        <is>
          <t>Research and Development Expenses</t>
        </is>
      </c>
      <c r="B21"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linical research organizations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Costs incurred in purchasing technology or technology licenses are charged immediately to research and development expense if the technology has not reached technological feasibility and has no alternative future uses. Clinical trial costs are a significant component of research and development expenses and include costs associated with third-party contractor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For clinical study sites, where payments are made periodically on a per-patient basis to the institutions performing the clinical study, the Company accrues expenses on an estimated cost-per-patient basis, based on subject enrollment and activity in each period. The Company’s estimates and assumptions for clinical expense recognition could differ significantly from the Company’s actual results, which could cause material increases or decreases in research and development expenses in future periods when the actual results become known.</t>
        </is>
      </c>
    </row>
    <row r="22">
      <c r="A22" s="4" t="inlineStr">
        <is>
          <t>Patent Costs</t>
        </is>
      </c>
      <c r="B22" s="4" t="inlineStr">
        <is>
          <t xml:space="preserve">Patent costs All patent-related costs incurred in connection with filing and prosecuting patent applications are expensed as incurred due to the uncertainty about the recovery of the expenditure. Amounts incurred are classified as selling, general and administrative expenses. </t>
        </is>
      </c>
    </row>
    <row r="23">
      <c r="A23" s="4" t="inlineStr">
        <is>
          <t>Income Taxes</t>
        </is>
      </c>
      <c r="B23" s="4" t="inlineStr">
        <is>
          <t>Income taxes The Company accounts for income taxes in accordance with ASC Topic 740, Income Taxes The Company recognizes the impact of an uncertain tax position if the position will more likely than not be sustained upon examination by a taxing authority, based on the technical merits of the position. The Company’s policy is to record interest and penalties related to income taxes as part of its income tax provision. As of December 31, 2020, the Company had no unrecognized tax benefits and as such, no liability, interest or penalties were required to be recorded. The Company does not expect this to change significantly in the next twelve months</t>
        </is>
      </c>
    </row>
    <row r="24">
      <c r="A24" s="4" t="inlineStr">
        <is>
          <t>Net Loss Per Share</t>
        </is>
      </c>
      <c r="B24" s="4" t="inlineStr">
        <is>
          <t>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s participating rights in any dividend paid by the Company and a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Accordingly, in periods in which the Company reported a net loss, dilutive common shares were not included in the calculation as their affect was anti-dilutive, and as a result, diluted net loss per common share was the same as basic net loss per common share for the years ended December 31, 2020, 2019, and 2018. For the years ended, December 31, 2020, 2019, and 2018, there were no reconciling items between basic and diluted net loss per share. At December 31, 2020, the Company had outstanding stock options totaling 4,271,784. At December 30, 2019, the Company had outstanding stock options and restricted stock awards totaling 3,659,414. At December 30, 2018, the Company had outstanding stock options, restricted stock awards totaling 3,243,227, and 31,225,324 shares of Preferred Stock. These common stock equivalents are excluded from the calculation of diluted net loss per share as their effect would be anti-dilutive.</t>
        </is>
      </c>
    </row>
    <row r="25">
      <c r="A25" s="4" t="inlineStr">
        <is>
          <t>Segment Information</t>
        </is>
      </c>
      <c r="B25" s="4" t="inlineStr">
        <is>
          <t xml:space="preserve">Segment information The Company manages its operations as a single operating segment for the purposes of assessing performance and making operating decisions. The Company’s singular focus is developing and commercializing transformative treatments for severe inflammation and autoimmune diseases. </t>
        </is>
      </c>
    </row>
    <row r="26">
      <c r="A26" s="4" t="inlineStr">
        <is>
          <t>Recently Adopted and Issued Accounting Pronouncements</t>
        </is>
      </c>
      <c r="B26" s="4" t="inlineStr">
        <is>
          <t xml:space="preserve">Recently adopted accounting pronouncements Effective January 1, 2020, the Company adopted Accounting Standards Updated (“ASU”) No. 2016-02, Leases (Topic 842) In June 2016, the Financial Accounting Standards Board issued Accounting Standards Update No. 2016-13, Financial Instruments – Credit Losses (Topic 326): Measurement of Credit Losses on Financial Instruments (“ASU 2016-13”), which modifies the measurement of expected credit losses on certain financial instruments and became effective for the Company as of January 1, 2020. The adoption of ASU 2016-13 did not have a material impact on the Company’s consolidated financial statements and related disclosures. Recently issued accounting pronouncements There are no recently issued accounting pronouncements that are expected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Asset</t>
        </is>
      </c>
      <c r="B4" s="4" t="inlineStr">
        <is>
          <t>Property and equipment, which consists mainly of laboratory equipment, are carried at cost less accumulated depreciation. Depreciation expense is recognized using straight-line method over the estimated useful life of each asset as follows:
Estimated Useful Life
Machinery and equipment
5 years
Furniture and fixtures
7 years
Leasehold improvements
Lesser of lease term or life of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ummary of Components of Accounts Receivable</t>
        </is>
      </c>
      <c r="B4" s="4" t="inlineStr">
        <is>
          <t>The following table summarizes the components of the Company’s accounts receivable:
December 31,
2020
2019
Product sales receivable, net
$
5,385
$
—
License receivable
—
30,000
Total accounts receivable, net
5,385
3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Investments Debt And Equity Securities [Abstract]</t>
        </is>
      </c>
    </row>
    <row r="4">
      <c r="A4" s="4" t="inlineStr">
        <is>
          <t>Summary of Cash, Cash Equivalents and Available-For-Sale Marketable Securities</t>
        </is>
      </c>
      <c r="B4" s="4" t="inlineStr">
        <is>
          <t>The following is a summary of the Company’s cash, cash equivalents and available-for-sale marketable securities by significant investment category:
December 31,
2020
Amortized Cost
Unrealized Gains
Unrealized Losses
Fair Value
Cash and Cash Equivalents
Current Marketable Securities
Non-Current Marketable Securities
Cash
$
70,010
$
—
$
—
$
70,010
$
70,010
$
—
$
—
Level 1
Money market funds
54,056
—
—
54,056
54,056
—
—
Subtotal
54,056
—
—
54,056
54,056
—
—
Level 2
U.S. Treasury securities
12,807
34
—
12,841
—
12,841
—
Commercial paper
142,071
7
(29
)
142,049
—
142,049
—
Corporate debt securities
99,452
101
(30
)
99,523
5,999
82,732
10,792
Subtotal
254,330
142
(59
)
254,413
5,999
237,622
10,792
Total
$
378,396
$
142
$
(59
)
$
378,479
$
130,065
$
237,622
$
10,792
December 31,
2019
Amortized Cost
Unrealized Gains
Unrealized Losses
Fair Value
Cash and Cash Equivalents
Current Marketable Securities
Non-Current Marketable Securities
Cash
$
26,821
$
—
$
—
$
26,821
$
26,821
$
—
$
—
Level 1
Money market funds
157,777
157,777
$
157,777
Subtotal
157,777
—
—
157,777
157,777
—
—
Level 2
U.S Treasury securities
9,623
7
—
9,630
4,805
4,825
Commercial paper
55,021
4
(9
)
55,016
13,050
41,966
—
Corporate debt securities
96,964
28
(25
)
96,967
3,203
67,174
26,590
Subtotal
161,608
39
(34
)
161,613
16,253
113,945
31,415
Total
$
346,206
$
39
$
(34
)
$
346,211
$
200,851
$
113,945
$
31,4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5. Property and Equipment, net The following is a summary of the Company’s property and equipment, at cost:
December 31,
2020
2019
Machinery and equipment
$
2,649
$
930
Furniture and fixtures
359
359
Leasehold improvements
571
412
Total
3,579
1,701
Accumulated depreciation and amortization
(793
)
(202
)
Total, net
$
2,786
$
1,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Liabilities and Other Current Liabilities</t>
        </is>
      </c>
      <c r="B4" s="4" t="inlineStr">
        <is>
          <t>The following is a summary of the Company’s accrued liabilities and other current liabilities:
December 31,
2020
2019
Compensation and employee benefits
$
7,347
$
4,684
Research and development expenses
5,473
2,693
Consulting and other professional fees
1,832
1,475
Other
1,565
340
Total
$
16,217
$
9,1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6" t="n">
        <v>200000000</v>
      </c>
      <c r="C4" s="6" t="n">
        <v>200000000</v>
      </c>
    </row>
    <row r="5">
      <c r="A5" s="4" t="inlineStr">
        <is>
          <t>Common stock, shares issued</t>
        </is>
      </c>
      <c r="B5" s="6" t="n">
        <v>54891511</v>
      </c>
      <c r="C5" s="6" t="n">
        <v>50617868</v>
      </c>
    </row>
    <row r="6">
      <c r="A6" s="4" t="inlineStr">
        <is>
          <t>Common stock, shares outstanding</t>
        </is>
      </c>
      <c r="B6" s="6" t="n">
        <v>54891511</v>
      </c>
      <c r="C6" s="6" t="n">
        <v>50617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of Option Awards Granted Using Black-Scholes Assumptions</t>
        </is>
      </c>
      <c r="B4" s="4" t="inlineStr">
        <is>
          <t>The fair value of the Company’s option awards granted during the years ended December 31, 2020, 2019, and 2018 was estimated using the following assumptions:
December 31,
2020
2019
2018
Risk-free rate of interest
0.32 - 1.64
%
1.45 - 2.52
%
2.87
%
Expected term (years)
5.50
years
5.50 - 6.24
years
6.00
years
Expected stock price volatility
62.50 - 68.41
%
62.50 - 84.61
%
83.30
%
Dividend yield
0.00
%
0.00
%
0.00
%
Weighted average fair value of common stock
$
40.85
$
13.75
$
2.84</t>
        </is>
      </c>
    </row>
    <row r="5">
      <c r="A5" s="4" t="inlineStr">
        <is>
          <t>Schedule of Company's Stock Option Activity</t>
        </is>
      </c>
      <c r="B5" s="4" t="inlineStr">
        <is>
          <t>The following table summarizes the Company’s stock option activity:
Number Of Options
Weighted- Average Exercise Price
Weighted- Average Remaining Contractual Term (Years)
Outstanding at December 31, 2017
—
—
—
Granted
2,485,650
2.84
9.25
Outstanding at December 31, 2018
2,485,650
2.84
9.25
Granted
1,460,520
13.75
—
Exercised
(535,363
)
2.84
—
Cancelled
(123,550
)
3.96
—
Outstanding at December 31, 2019
3,287,257
7.65
8.82
Granted
1,585,147
40.85
—
Exercised
(301,486
)
4.46
—
Cancelled
(299,134
)
21.79
—
Outstanding at December 31, 2020
4,271,784
19.20
—
Exercisable at December 31, 2020
1,234,933
6.13
7.61
Vested and expected to vest at December 31, 2020
4,271,784
19.20
8.31</t>
        </is>
      </c>
    </row>
    <row r="6">
      <c r="A6" s="4" t="inlineStr">
        <is>
          <t>Summary of Restricted Stock Awards (RSA) Outstanding</t>
        </is>
      </c>
      <c r="B6" s="4" t="inlineStr">
        <is>
          <t>The following table summarizes the information about restricted stock awards (“RSA”) activity:
Number of Awards
Grant-Date Fair Value
Outstanding at December 31, 2017
—
$
—
Granted
757,577
$
2.84
Outstanding at December 31, 2018
757,577
$
2.84
Granted
—
—
Vested/Released
(378,789
)
$
2.84
Cancelled
(6,631
)
$
2.84
Unvested as of December 31, 2019
372,157
$
2.84
Granted
—
—
Vested/Released
(372,157
)
2.84
Cancelled
—
—
Unvested as of December 31, 2020
—
$
—</t>
        </is>
      </c>
    </row>
    <row r="7">
      <c r="A7" s="4" t="inlineStr">
        <is>
          <t>Schedule of Stock-based Compensation Expense</t>
        </is>
      </c>
      <c r="B7" s="4" t="inlineStr">
        <is>
          <t>Stock-based compensation expense was comprised of the following:
December 31,
2020
2019
2018
Research and development
$
5,771
$
1,820
$
935
Selling, general and administrative
6,457
1,805
944
Total stock-based compensation expense
$
12,228
$
3,625
$
1,8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urrent and Deferred Tax Provision</t>
        </is>
      </c>
      <c r="B4" s="4" t="inlineStr">
        <is>
          <t>A summary of the Company’s current and deferred tax provision is as follows:
December 31,
2020
2019
2018
Current income tax provision:
Federal
$
—
$
—
$
—
State
—
—
—
Total current income tax provision
—
—
—
Deferred income tax benefit:
Federal
(40,410
)
(25,926
)
(44,529
)
State
(1,994
)
(5,807
)
(12,350
)
Total deferred income tax benefit
(42,404
)
(31,733
)
(56,879
)
Change in deferred tax valuation allowance
42,404
31,733
56,879
Total provision for income taxes
$
—
$
—
$
—</t>
        </is>
      </c>
    </row>
    <row r="5">
      <c r="A5" s="4" t="inlineStr">
        <is>
          <t>Summary of Reconciliation of U.S. Federal Statutory Income Tax Rate to Effective Income Tax Rate</t>
        </is>
      </c>
      <c r="B5" s="4" t="inlineStr">
        <is>
          <t>A reconciliation of the U.S. federal statutory income tax rate to the Company’s effective income tax rate is as follows:
December 31,
2020
2019
2018
Pre-Tax Book Loss
$
(150,668
)
$
(86,429
)
$
(190,270
)
Taxes at U.S. federal statutory rate
21.00
%
21.00
%
21.00
%
State taxes, net of federal benefit
5.00
%
6.70
%
6.5
%
Stock based compensation
0.20
%
-0.40
%
-0.10
%
Other permanent items
0.00
%
-0.10
%
0.00
%
Change in deferred tax rate
-4.80
%
0.00
%
0.00
%
Provision to return adjustment
1.10
%
0.00
%
0.00
%
Change in valuation allowance
-28.10
%
-36.70
%
-29.90
%
Change in prior year credits
0.00
%
-0.30
%
0.00
%
Current year credits generated
5.60
%
9.80
%
2.50
%
Effective Tax Rate
0
%
0
%
0
%</t>
        </is>
      </c>
    </row>
    <row r="6">
      <c r="A6" s="4" t="inlineStr">
        <is>
          <t>Components of Net Deferred Tax Assets</t>
        </is>
      </c>
      <c r="B6" s="4" t="inlineStr">
        <is>
          <t>Net deferred tax assets consisted of the following:
December 31,
2020
2019
Deferred tax assets:
Stock compensation
$
2,141
$
185
Charitable contribution carryover and other
133
38
Accrued bonus
1,447
954
Accrued vacation
260
127
Depreciation
—
14
Capitalized acquired patents
32,262
37,448
Capitalized start-up expenses
4,523
5,156
Lease liability
587
—
Cumulative net operating losses
68,832
31,536
R&amp;E credits
21,638
13,212
Total deferred tax assets
131,823
88,670
Deferred tax liabilities:
Stock Compensation - Restricted Shares
—
(58
)
Depreciation
(255
)
—
Right-of-use assets
(573
)
—
Total deferred tax liabilities
(828
)
(58
)
Total net deferred tax assets
130,995
88,612
Less valuation allowance
(130,995
)
(88,612
)
Deferred tax assets, net of valuation allowanc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Amortization Expense</t>
        </is>
      </c>
      <c r="B4" s="4" t="inlineStr">
        <is>
          <t>The following table summarizes the components of lease amortization expense:
December 31,
2020
Lease Cost:
Operating lease cost
$
941
Financing lease cost
Amortization of right-of-use assets
121
Interest on lease liabilities
34
Variable lease cost
73
Total lease cost
$
1,169
Supplemental cash flow information related to leases was as follows:
Operating cash flows from operating leases
892
Financing cash flows from finance leases
106</t>
        </is>
      </c>
    </row>
    <row r="5">
      <c r="A5" s="4" t="inlineStr">
        <is>
          <t>Schedule of Right-of-use Assets and Liabilities from Operating and Finance Lease</t>
        </is>
      </c>
      <c r="B5" s="4" t="inlineStr">
        <is>
          <t>Right-of-use assets and liabilities from operating and finance leases were as follows:
December 31,
2020
Operating Leases:
Other assets
$
1,294
Other current liabilities
688
Other non-current liabilities
644
Total operating lease liabilities
1,332
Finance Leases:
Property and equipment, net
914
Other current liabilities
189
Other non-current liabilities
740
Total finance lease liabilities
$
929</t>
        </is>
      </c>
    </row>
    <row r="6">
      <c r="A6" s="4" t="inlineStr">
        <is>
          <t>Schedule of Weighted Average Remaining Lease Terms and Weighted Average Discount Rates</t>
        </is>
      </c>
      <c r="B6" s="4" t="inlineStr">
        <is>
          <t xml:space="preserve">Weighted average remaining lease terms and weighted average discount rates were as follows:
December 31,
2020
Weighted Average Remaining Lease Term:
Operating leases
2.48 years
Finance leases
4.42 years
Weighted Average Discount Rate:
Operating leases
6.00
%
Finance leases
6.00
% </t>
        </is>
      </c>
    </row>
    <row r="7">
      <c r="A7" s="4" t="inlineStr">
        <is>
          <t>Schedule of Maturities of Lease Liabilities</t>
        </is>
      </c>
      <c r="B7" s="4" t="inlineStr">
        <is>
          <t>Maturities of lease liabilities were as follow:
December 31,
2020
Operating Leases
Finance Leases
2021
$
742
$
239
2022
348
239
2023
156
239
2024
160
239
2025
26
99
Total lease payments
1,432
1,055
Less imputed interest
(100
)
(126
)
Total
$
1,332
929</t>
        </is>
      </c>
    </row>
    <row r="8">
      <c r="A8" s="4" t="inlineStr">
        <is>
          <t>Summary of Contractual Obligations</t>
        </is>
      </c>
      <c r="B8" s="4" t="inlineStr">
        <is>
          <t>The following table summarizes our contractual obligations at December 31, 2019:
Payments Due by Period
Total
Less than 1 Year
1-3 Years
3-5 Years
More than 5 Years
(in thousands)
Operating lease obligations (1)
$
1,859
$
887
$
674
$
298
$
—
Total
$
1,859
$
887
$
674
$
29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the Business and Basis of Presentation - Additional Information (Details) - USD ($) $ / shares in Units, $ in Thousands</t>
        </is>
      </c>
      <c r="B1" s="2" t="inlineStr">
        <is>
          <t>1 Months Ended</t>
        </is>
      </c>
      <c r="D1" s="2" t="inlineStr">
        <is>
          <t>12 Months Ended</t>
        </is>
      </c>
    </row>
    <row r="2">
      <c r="B2" s="2" t="inlineStr">
        <is>
          <t>Jun. 30, 2020</t>
        </is>
      </c>
      <c r="C2" s="2" t="inlineStr">
        <is>
          <t>Oct. 31, 2019</t>
        </is>
      </c>
      <c r="D2" s="2" t="inlineStr">
        <is>
          <t>Dec. 31, 2020</t>
        </is>
      </c>
      <c r="E2" s="2" t="inlineStr">
        <is>
          <t>Dec. 31, 2019</t>
        </is>
      </c>
    </row>
    <row r="3">
      <c r="A3" s="3" t="inlineStr">
        <is>
          <t>Subsidiary Sale Of Stock [Line Items]</t>
        </is>
      </c>
    </row>
    <row r="4">
      <c r="A4" s="4" t="inlineStr">
        <is>
          <t>Net proceeds</t>
        </is>
      </c>
      <c r="E4" s="5" t="n">
        <v>172615</v>
      </c>
    </row>
    <row r="5">
      <c r="A5" s="4" t="inlineStr">
        <is>
          <t>Gross proceeds from issuance of common stock</t>
        </is>
      </c>
      <c r="D5" s="5" t="n">
        <v>169200</v>
      </c>
    </row>
    <row r="6">
      <c r="A6" s="4" t="inlineStr">
        <is>
          <t>Common Stock</t>
        </is>
      </c>
    </row>
    <row r="7">
      <c r="A7" s="3" t="inlineStr">
        <is>
          <t>Subsidiary Sale Of Stock [Line Items]</t>
        </is>
      </c>
    </row>
    <row r="8">
      <c r="A8" s="4" t="inlineStr">
        <is>
          <t>Issuance of common stock</t>
        </is>
      </c>
      <c r="D8" s="6" t="n">
        <v>3600000</v>
      </c>
      <c r="E8" s="6" t="n">
        <v>9085000</v>
      </c>
    </row>
    <row r="9">
      <c r="A9" s="4" t="inlineStr">
        <is>
          <t>Number of outstanding preferred stock converted into aggregate shares of common stock</t>
        </is>
      </c>
      <c r="C9" s="6" t="n">
        <v>40618706</v>
      </c>
      <c r="E9" s="6" t="n">
        <v>40618706</v>
      </c>
    </row>
    <row r="10">
      <c r="A10" s="4" t="inlineStr">
        <is>
          <t>IPO</t>
        </is>
      </c>
    </row>
    <row r="11">
      <c r="A11" s="3" t="inlineStr">
        <is>
          <t>Subsidiary Sale Of Stock [Line Items]</t>
        </is>
      </c>
    </row>
    <row r="12">
      <c r="A12" s="4" t="inlineStr">
        <is>
          <t>Issuance of common stock</t>
        </is>
      </c>
      <c r="C12" s="6" t="n">
        <v>9085000</v>
      </c>
    </row>
    <row r="13">
      <c r="A13" s="4" t="inlineStr">
        <is>
          <t>Common stock price per share</t>
        </is>
      </c>
      <c r="C13" s="5" t="n">
        <v>19</v>
      </c>
    </row>
    <row r="14">
      <c r="A14" s="4" t="inlineStr">
        <is>
          <t>Underwritten Public Offering</t>
        </is>
      </c>
    </row>
    <row r="15">
      <c r="A15" s="3" t="inlineStr">
        <is>
          <t>Subsidiary Sale Of Stock [Line Items]</t>
        </is>
      </c>
    </row>
    <row r="16">
      <c r="A16" s="4" t="inlineStr">
        <is>
          <t>Issuance of common stock</t>
        </is>
      </c>
      <c r="B16" s="6" t="n">
        <v>3600000</v>
      </c>
      <c r="C16" s="6" t="n">
        <v>1185000</v>
      </c>
    </row>
    <row r="17">
      <c r="A17" s="4" t="inlineStr">
        <is>
          <t>Common stock price per share</t>
        </is>
      </c>
      <c r="B17" s="5" t="n">
        <v>47</v>
      </c>
    </row>
    <row r="18">
      <c r="A18" s="4" t="inlineStr">
        <is>
          <t>Gross proceeds from issuance of common stock</t>
        </is>
      </c>
      <c r="B18" s="5" t="n">
        <v>169200</v>
      </c>
    </row>
    <row r="19">
      <c r="A19" s="4" t="inlineStr">
        <is>
          <t>Proceeds from issuance of common stock, net of underwriting discounts and commissions and other offering costs</t>
        </is>
      </c>
      <c r="B19" s="5" t="n">
        <v>158338</v>
      </c>
    </row>
    <row r="20">
      <c r="A20" s="4" t="inlineStr">
        <is>
          <t>Aggregate Gross Proceeds from IPO</t>
        </is>
      </c>
    </row>
    <row r="21">
      <c r="A21" s="3" t="inlineStr">
        <is>
          <t>Subsidiary Sale Of Stock [Line Items]</t>
        </is>
      </c>
    </row>
    <row r="22">
      <c r="A22" s="4" t="inlineStr">
        <is>
          <t>Gross proceeds</t>
        </is>
      </c>
      <c r="C22" s="5" t="n">
        <v>172615</v>
      </c>
    </row>
    <row r="23">
      <c r="A23" s="4" t="inlineStr">
        <is>
          <t>Net proceeds</t>
        </is>
      </c>
      <c r="C23" s="5" t="n">
        <v>1569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2" customWidth="1" min="2" max="2"/>
    <col width="27" customWidth="1" min="3" max="3"/>
    <col width="27"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0USD ($)CustomerSegmentshares</t>
        </is>
      </c>
      <c r="C2" s="2" t="inlineStr">
        <is>
          <t>Dec. 31, 2019USD ($)shares</t>
        </is>
      </c>
      <c r="D2" s="2" t="inlineStr">
        <is>
          <t>Dec. 31, 2018USD ($)shares</t>
        </is>
      </c>
      <c r="E2" s="2" t="inlineStr">
        <is>
          <t>Jun. 30, 2020USD ($)</t>
        </is>
      </c>
      <c r="F2" s="2" t="inlineStr">
        <is>
          <t>Jun. 11, 2020USD ($)</t>
        </is>
      </c>
    </row>
    <row r="3">
      <c r="A3" s="3" t="inlineStr">
        <is>
          <t>Schedule Of Significant Accounting Policies [Line Items]</t>
        </is>
      </c>
    </row>
    <row r="4">
      <c r="A4" s="4" t="inlineStr">
        <is>
          <t>Inventory capitalized costs</t>
        </is>
      </c>
      <c r="B4" s="5" t="n">
        <v>0</v>
      </c>
    </row>
    <row r="5">
      <c r="A5" s="4" t="inlineStr">
        <is>
          <t>Number of primary customers | Customer</t>
        </is>
      </c>
      <c r="B5" s="6" t="n">
        <v>2</v>
      </c>
    </row>
    <row r="6">
      <c r="A6" s="4" t="inlineStr">
        <is>
          <t>Fair value hierarchy, transfer of assets from level 1 to level 2</t>
        </is>
      </c>
      <c r="B6" s="5" t="n">
        <v>0</v>
      </c>
      <c r="C6" s="5" t="n">
        <v>0</v>
      </c>
    </row>
    <row r="7">
      <c r="A7" s="4" t="inlineStr">
        <is>
          <t>Fair value hierarchy, transfer of assets from level 2 to level 1</t>
        </is>
      </c>
      <c r="B7" s="6" t="n">
        <v>0</v>
      </c>
      <c r="C7" s="6" t="n">
        <v>0</v>
      </c>
    </row>
    <row r="8">
      <c r="A8" s="4" t="inlineStr">
        <is>
          <t>Fair value hierarchy, transfer of liabilities from level 1 to level 2</t>
        </is>
      </c>
      <c r="B8" s="6" t="n">
        <v>0</v>
      </c>
      <c r="C8" s="6" t="n">
        <v>0</v>
      </c>
    </row>
    <row r="9">
      <c r="A9" s="4" t="inlineStr">
        <is>
          <t>Fair value hierarchy, transfer of liabilities from level 2 to level 1</t>
        </is>
      </c>
      <c r="B9" s="6" t="n">
        <v>0</v>
      </c>
      <c r="C9" s="6" t="n">
        <v>0</v>
      </c>
    </row>
    <row r="10">
      <c r="A10" s="4" t="inlineStr">
        <is>
          <t>Impairment losses on long lived assets</t>
        </is>
      </c>
      <c r="B10" s="6" t="n">
        <v>0</v>
      </c>
    </row>
    <row r="11">
      <c r="A11" s="4" t="inlineStr">
        <is>
          <t>Unrecognized tax benefits</t>
        </is>
      </c>
      <c r="B11" s="5" t="n">
        <v>0</v>
      </c>
      <c r="C11" s="5" t="n">
        <v>0</v>
      </c>
      <c r="D11" s="5" t="n">
        <v>0</v>
      </c>
    </row>
    <row r="12">
      <c r="A12" s="4" t="inlineStr">
        <is>
          <t>Number of operating segment | Segment</t>
        </is>
      </c>
      <c r="B12" s="6" t="n">
        <v>1</v>
      </c>
    </row>
    <row r="13">
      <c r="A13" s="4" t="inlineStr">
        <is>
          <t>ASU 2016-02</t>
        </is>
      </c>
    </row>
    <row r="14">
      <c r="A14" s="3" t="inlineStr">
        <is>
          <t>Schedule Of Significant Accounting Policies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ASU 2016-13</t>
        </is>
      </c>
    </row>
    <row r="18">
      <c r="A18" s="3" t="inlineStr">
        <is>
          <t>Schedule Of 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0</t>
        </is>
      </c>
    </row>
    <row r="21">
      <c r="A21" s="4" t="inlineStr">
        <is>
          <t>Change in accounting principle, accounting standards update, immaterial effect</t>
        </is>
      </c>
      <c r="B21" s="4" t="inlineStr">
        <is>
          <t>true</t>
        </is>
      </c>
    </row>
    <row r="22">
      <c r="A22" s="4" t="inlineStr">
        <is>
          <t>Stock Options</t>
        </is>
      </c>
    </row>
    <row r="23">
      <c r="A23" s="3" t="inlineStr">
        <is>
          <t>Schedule Of Significant Accounting Policies [Line Items]</t>
        </is>
      </c>
    </row>
    <row r="24">
      <c r="A24" s="4" t="inlineStr">
        <is>
          <t>Anti-dilutive shares excluded from calculation of diluted net loss per share | shares</t>
        </is>
      </c>
      <c r="B24" s="6" t="n">
        <v>4271784</v>
      </c>
    </row>
    <row r="25">
      <c r="A25" s="4" t="inlineStr">
        <is>
          <t>Stock Option and Restricted Stock Awards</t>
        </is>
      </c>
    </row>
    <row r="26">
      <c r="A26" s="3" t="inlineStr">
        <is>
          <t>Schedule Of Significant Accounting Policies [Line Items]</t>
        </is>
      </c>
    </row>
    <row r="27">
      <c r="A27" s="4" t="inlineStr">
        <is>
          <t>Anti-dilutive shares excluded from calculation of diluted net loss per share | shares</t>
        </is>
      </c>
      <c r="C27" s="6" t="n">
        <v>3659414</v>
      </c>
      <c r="D27" s="6" t="n">
        <v>3243227</v>
      </c>
    </row>
    <row r="28">
      <c r="A28" s="4" t="inlineStr">
        <is>
          <t>Preferred Stock</t>
        </is>
      </c>
    </row>
    <row r="29">
      <c r="A29" s="3" t="inlineStr">
        <is>
          <t>Schedule Of Significant Accounting Policies [Line Items]</t>
        </is>
      </c>
    </row>
    <row r="30">
      <c r="A30" s="4" t="inlineStr">
        <is>
          <t>Anti-dilutive shares excluded from calculation of diluted net loss per share | shares</t>
        </is>
      </c>
      <c r="D30" s="6" t="n">
        <v>31225324</v>
      </c>
    </row>
    <row r="31">
      <c r="A31" s="4" t="inlineStr">
        <is>
          <t>In-Licensed Rights</t>
        </is>
      </c>
    </row>
    <row r="32">
      <c r="A32" s="3" t="inlineStr">
        <is>
          <t>Schedule Of Significant Accounting Policies [Line Items]</t>
        </is>
      </c>
    </row>
    <row r="33">
      <c r="A33" s="4" t="inlineStr">
        <is>
          <t>Milestone payments</t>
        </is>
      </c>
      <c r="E33" s="5" t="n">
        <v>19700000</v>
      </c>
      <c r="F33" s="5" t="n">
        <v>19700000</v>
      </c>
    </row>
    <row r="34">
      <c r="A34" s="4" t="inlineStr">
        <is>
          <t>Amortization related to in-licensed rights</t>
        </is>
      </c>
      <c r="B34" s="5" t="n">
        <v>1020000</v>
      </c>
    </row>
    <row r="35">
      <c r="A35" s="4" t="inlineStr">
        <is>
          <t>Estimated future amortization for the in-licensed rights , 2021</t>
        </is>
      </c>
      <c r="B35" s="6" t="n">
        <v>1884000</v>
      </c>
    </row>
    <row r="36">
      <c r="A36" s="4" t="inlineStr">
        <is>
          <t>Estimated future amortization for the in-licensed rights , 2022</t>
        </is>
      </c>
      <c r="B36" s="6" t="n">
        <v>1884000</v>
      </c>
    </row>
    <row r="37">
      <c r="A37" s="4" t="inlineStr">
        <is>
          <t>Estimated future amortization for the in-licensed rights , 2023</t>
        </is>
      </c>
      <c r="B37" s="6" t="n">
        <v>1884000</v>
      </c>
    </row>
    <row r="38">
      <c r="A38" s="4" t="inlineStr">
        <is>
          <t>Estimated future amortization for the in-licensed rights , 2024</t>
        </is>
      </c>
      <c r="B38" s="6" t="n">
        <v>1884000</v>
      </c>
    </row>
    <row r="39">
      <c r="A39" s="4" t="inlineStr">
        <is>
          <t>Estimated future amortization for the in-licensed rights , 2025</t>
        </is>
      </c>
      <c r="B39" s="6" t="n">
        <v>1884000</v>
      </c>
    </row>
    <row r="40">
      <c r="A40" s="4" t="inlineStr">
        <is>
          <t>Estimated future amortization for the in-licensed rights , Thereafter</t>
        </is>
      </c>
      <c r="B40" s="6" t="n">
        <v>9260000</v>
      </c>
    </row>
    <row r="41">
      <c r="A41" s="4" t="inlineStr">
        <is>
          <t>Other Current Assets</t>
        </is>
      </c>
    </row>
    <row r="42">
      <c r="A42" s="3" t="inlineStr">
        <is>
          <t>Schedule Of Significant Accounting Policies [Line Items]</t>
        </is>
      </c>
    </row>
    <row r="43">
      <c r="A43" s="4" t="inlineStr">
        <is>
          <t>Inventory</t>
        </is>
      </c>
      <c r="B43" s="5" t="n">
        <v>9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Estimated Useful Life of Asset (Details)</t>
        </is>
      </c>
      <c r="B1" s="2" t="inlineStr">
        <is>
          <t>12 Months Ended</t>
        </is>
      </c>
    </row>
    <row r="2">
      <c r="B2" s="2" t="inlineStr">
        <is>
          <t>Dec. 31, 2020</t>
        </is>
      </c>
    </row>
    <row r="3">
      <c r="A3" s="4" t="inlineStr">
        <is>
          <t>Machinery and Equipment</t>
        </is>
      </c>
    </row>
    <row r="4">
      <c r="A4" s="3" t="inlineStr">
        <is>
          <t>Schedule Of Significant Accounting Policies [Line Items]</t>
        </is>
      </c>
    </row>
    <row r="5">
      <c r="A5" s="4" t="inlineStr">
        <is>
          <t>Property and equipment, estimated useful life</t>
        </is>
      </c>
      <c r="B5" s="4" t="inlineStr">
        <is>
          <t>5 years</t>
        </is>
      </c>
    </row>
    <row r="6">
      <c r="A6" s="4" t="inlineStr">
        <is>
          <t>Furniture and Fixtures</t>
        </is>
      </c>
    </row>
    <row r="7">
      <c r="A7" s="3" t="inlineStr">
        <is>
          <t>Schedule Of Significant Accounting Policies [Line Items]</t>
        </is>
      </c>
    </row>
    <row r="8">
      <c r="A8" s="4" t="inlineStr">
        <is>
          <t>Property and equipment, estimated useful life</t>
        </is>
      </c>
      <c r="B8" s="4" t="inlineStr">
        <is>
          <t>7 years</t>
        </is>
      </c>
    </row>
    <row r="9">
      <c r="A9" s="4" t="inlineStr">
        <is>
          <t>Leasehold Improvements</t>
        </is>
      </c>
    </row>
    <row r="10">
      <c r="A10" s="3" t="inlineStr">
        <is>
          <t>Schedule Of Significant Accounting Policies [Line Items]</t>
        </is>
      </c>
    </row>
    <row r="11">
      <c r="A11" s="4" t="inlineStr">
        <is>
          <t>Property and equipment, estimated useful life</t>
        </is>
      </c>
      <c r="B11" s="4" t="inlineStr">
        <is>
          <t>Lesser of lease term or life of ass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ummary of Components of Accounts Receivable (Details) - USD ($) $ in Thousands</t>
        </is>
      </c>
      <c r="B1" s="2" t="inlineStr">
        <is>
          <t>Dec. 31, 2020</t>
        </is>
      </c>
      <c r="C1" s="2" t="inlineStr">
        <is>
          <t>Dec. 31, 2019</t>
        </is>
      </c>
    </row>
    <row r="2">
      <c r="A2" s="3" t="inlineStr">
        <is>
          <t>Receivables [Abstract]</t>
        </is>
      </c>
    </row>
    <row r="3">
      <c r="A3" s="4" t="inlineStr">
        <is>
          <t>Product sales receivable, net</t>
        </is>
      </c>
      <c r="B3" s="5" t="n">
        <v>5385</v>
      </c>
    </row>
    <row r="4">
      <c r="A4" s="4" t="inlineStr">
        <is>
          <t>License receivable</t>
        </is>
      </c>
      <c r="C4" s="5" t="n">
        <v>30000</v>
      </c>
    </row>
    <row r="5">
      <c r="A5" s="4" t="inlineStr">
        <is>
          <t>Total accounts receivable, net</t>
        </is>
      </c>
      <c r="B5" s="5" t="n">
        <v>5385</v>
      </c>
      <c r="C5" s="5" t="n">
        <v>3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Available-For-Sale Marketable Securities (Details) - USD ($) $ in Thousands</t>
        </is>
      </c>
      <c r="B1" s="2" t="inlineStr">
        <is>
          <t>Dec. 31, 2020</t>
        </is>
      </c>
      <c r="C1" s="2" t="inlineStr">
        <is>
          <t>Dec. 31, 2019</t>
        </is>
      </c>
    </row>
    <row r="2">
      <c r="A2" s="3" t="inlineStr">
        <is>
          <t>Marketable Securities [Line Items]</t>
        </is>
      </c>
    </row>
    <row r="3">
      <c r="A3" s="4" t="inlineStr">
        <is>
          <t>Cash, cash equivalents and available-for-sale marketable securities, Amortized Cost</t>
        </is>
      </c>
      <c r="B3" s="5" t="n">
        <v>378396</v>
      </c>
      <c r="C3" s="5" t="n">
        <v>346206</v>
      </c>
    </row>
    <row r="4">
      <c r="A4" s="4" t="inlineStr">
        <is>
          <t>Cash, cash equivalents and available-for-sale marketable securities, Unrealized Gains</t>
        </is>
      </c>
      <c r="B4" s="6" t="n">
        <v>142</v>
      </c>
      <c r="C4" s="6" t="n">
        <v>39</v>
      </c>
    </row>
    <row r="5">
      <c r="A5" s="4" t="inlineStr">
        <is>
          <t>Cash, cash equivalents and available-for-sale marketable securities, Unrealized Losses</t>
        </is>
      </c>
      <c r="B5" s="6" t="n">
        <v>-59</v>
      </c>
      <c r="C5" s="6" t="n">
        <v>-34</v>
      </c>
    </row>
    <row r="6">
      <c r="A6" s="4" t="inlineStr">
        <is>
          <t>Cash, cash equivalents and available-for-sale marketable securities, Fair Value</t>
        </is>
      </c>
      <c r="B6" s="6" t="n">
        <v>378479</v>
      </c>
      <c r="C6" s="6" t="n">
        <v>346211</v>
      </c>
    </row>
    <row r="7">
      <c r="A7" s="4" t="inlineStr">
        <is>
          <t>Cash and cash equivalents</t>
        </is>
      </c>
      <c r="B7" s="6" t="n">
        <v>130065</v>
      </c>
      <c r="C7" s="6" t="n">
        <v>200851</v>
      </c>
    </row>
    <row r="8">
      <c r="A8" s="4" t="inlineStr">
        <is>
          <t>Current Marketable Securities</t>
        </is>
      </c>
      <c r="B8" s="6" t="n">
        <v>237622</v>
      </c>
      <c r="C8" s="6" t="n">
        <v>113945</v>
      </c>
    </row>
    <row r="9">
      <c r="A9" s="4" t="inlineStr">
        <is>
          <t>Non-Current Marketable Securities</t>
        </is>
      </c>
      <c r="B9" s="6" t="n">
        <v>10792</v>
      </c>
      <c r="C9" s="6" t="n">
        <v>31415</v>
      </c>
    </row>
    <row r="10">
      <c r="A10" s="4" t="inlineStr">
        <is>
          <t>Cash</t>
        </is>
      </c>
    </row>
    <row r="11">
      <c r="A11" s="3" t="inlineStr">
        <is>
          <t>Marketable Securities [Line Items]</t>
        </is>
      </c>
    </row>
    <row r="12">
      <c r="A12" s="4" t="inlineStr">
        <is>
          <t>Cash, cash equivalents and available-for-sale marketable securities, Amortized Cost</t>
        </is>
      </c>
      <c r="B12" s="6" t="n">
        <v>70010</v>
      </c>
      <c r="C12" s="6" t="n">
        <v>26821</v>
      </c>
    </row>
    <row r="13">
      <c r="A13" s="4" t="inlineStr">
        <is>
          <t>Cash, cash equivalents and available-for-sale marketable securities, Fair Value</t>
        </is>
      </c>
      <c r="B13" s="6" t="n">
        <v>70010</v>
      </c>
      <c r="C13" s="6" t="n">
        <v>26821</v>
      </c>
    </row>
    <row r="14">
      <c r="A14" s="4" t="inlineStr">
        <is>
          <t>Cash and cash equivalents</t>
        </is>
      </c>
      <c r="B14" s="6" t="n">
        <v>70010</v>
      </c>
      <c r="C14" s="6" t="n">
        <v>26821</v>
      </c>
    </row>
    <row r="15">
      <c r="A15" s="4" t="inlineStr">
        <is>
          <t>Level 1</t>
        </is>
      </c>
    </row>
    <row r="16">
      <c r="A16" s="3" t="inlineStr">
        <is>
          <t>Marketable Securities [Line Items]</t>
        </is>
      </c>
    </row>
    <row r="17">
      <c r="A17" s="4" t="inlineStr">
        <is>
          <t>Cash, cash equivalents and available-for-sale marketable securities, Amortized Cost</t>
        </is>
      </c>
      <c r="B17" s="6" t="n">
        <v>54056</v>
      </c>
      <c r="C17" s="6" t="n">
        <v>157777</v>
      </c>
    </row>
    <row r="18">
      <c r="A18" s="4" t="inlineStr">
        <is>
          <t>Cash, cash equivalents and available-for-sale marketable securities, Fair Value</t>
        </is>
      </c>
      <c r="B18" s="6" t="n">
        <v>54056</v>
      </c>
      <c r="C18" s="6" t="n">
        <v>157777</v>
      </c>
    </row>
    <row r="19">
      <c r="A19" s="4" t="inlineStr">
        <is>
          <t>Cash and cash equivalents</t>
        </is>
      </c>
      <c r="B19" s="6" t="n">
        <v>54056</v>
      </c>
      <c r="C19" s="6" t="n">
        <v>157777</v>
      </c>
    </row>
    <row r="20">
      <c r="A20" s="4" t="inlineStr">
        <is>
          <t>Level 1 | Money Market Funds</t>
        </is>
      </c>
    </row>
    <row r="21">
      <c r="A21" s="3" t="inlineStr">
        <is>
          <t>Marketable Securities [Line Items]</t>
        </is>
      </c>
    </row>
    <row r="22">
      <c r="A22" s="4" t="inlineStr">
        <is>
          <t>Cash, cash equivalents and available-for-sale marketable securities, Amortized Cost</t>
        </is>
      </c>
      <c r="B22" s="6" t="n">
        <v>54056</v>
      </c>
      <c r="C22" s="6" t="n">
        <v>157777</v>
      </c>
    </row>
    <row r="23">
      <c r="A23" s="4" t="inlineStr">
        <is>
          <t>Cash, cash equivalents and available-for-sale marketable securities, Fair Value</t>
        </is>
      </c>
      <c r="B23" s="6" t="n">
        <v>54056</v>
      </c>
      <c r="C23" s="6" t="n">
        <v>157777</v>
      </c>
    </row>
    <row r="24">
      <c r="A24" s="4" t="inlineStr">
        <is>
          <t>Cash and cash equivalents</t>
        </is>
      </c>
      <c r="B24" s="6" t="n">
        <v>54056</v>
      </c>
      <c r="C24" s="6" t="n">
        <v>157777</v>
      </c>
    </row>
    <row r="25">
      <c r="A25" s="4" t="inlineStr">
        <is>
          <t>Level 2</t>
        </is>
      </c>
    </row>
    <row r="26">
      <c r="A26" s="3" t="inlineStr">
        <is>
          <t>Marketable Securities [Line Items]</t>
        </is>
      </c>
    </row>
    <row r="27">
      <c r="A27" s="4" t="inlineStr">
        <is>
          <t>Cash, cash equivalents and available-for-sale marketable securities, Amortized Cost</t>
        </is>
      </c>
      <c r="B27" s="6" t="n">
        <v>254330</v>
      </c>
      <c r="C27" s="6" t="n">
        <v>161608</v>
      </c>
    </row>
    <row r="28">
      <c r="A28" s="4" t="inlineStr">
        <is>
          <t>Cash, cash equivalents and available-for-sale marketable securities, Unrealized Gains</t>
        </is>
      </c>
      <c r="B28" s="6" t="n">
        <v>142</v>
      </c>
      <c r="C28" s="6" t="n">
        <v>39</v>
      </c>
    </row>
    <row r="29">
      <c r="A29" s="4" t="inlineStr">
        <is>
          <t>Cash, cash equivalents and available-for-sale marketable securities, Unrealized Losses</t>
        </is>
      </c>
      <c r="B29" s="6" t="n">
        <v>-59</v>
      </c>
      <c r="C29" s="6" t="n">
        <v>-34</v>
      </c>
    </row>
    <row r="30">
      <c r="A30" s="4" t="inlineStr">
        <is>
          <t>Cash, cash equivalents and available-for-sale marketable securities, Fair Value</t>
        </is>
      </c>
      <c r="B30" s="6" t="n">
        <v>254413</v>
      </c>
      <c r="C30" s="6" t="n">
        <v>161613</v>
      </c>
    </row>
    <row r="31">
      <c r="A31" s="4" t="inlineStr">
        <is>
          <t>Cash and cash equivalents</t>
        </is>
      </c>
      <c r="B31" s="6" t="n">
        <v>5999</v>
      </c>
      <c r="C31" s="6" t="n">
        <v>16253</v>
      </c>
    </row>
    <row r="32">
      <c r="A32" s="4" t="inlineStr">
        <is>
          <t>Current Marketable Securities</t>
        </is>
      </c>
      <c r="B32" s="6" t="n">
        <v>237622</v>
      </c>
      <c r="C32" s="6" t="n">
        <v>113945</v>
      </c>
    </row>
    <row r="33">
      <c r="A33" s="4" t="inlineStr">
        <is>
          <t>Non-Current Marketable Securities</t>
        </is>
      </c>
      <c r="B33" s="6" t="n">
        <v>10792</v>
      </c>
      <c r="C33" s="6" t="n">
        <v>31415</v>
      </c>
    </row>
    <row r="34">
      <c r="A34" s="4" t="inlineStr">
        <is>
          <t>Level 2 | U.S. Treasury Securities</t>
        </is>
      </c>
    </row>
    <row r="35">
      <c r="A35" s="3" t="inlineStr">
        <is>
          <t>Marketable Securities [Line Items]</t>
        </is>
      </c>
    </row>
    <row r="36">
      <c r="A36" s="4" t="inlineStr">
        <is>
          <t>Cash, cash equivalents and available-for-sale marketable securities, Amortized Cost</t>
        </is>
      </c>
      <c r="B36" s="6" t="n">
        <v>12807</v>
      </c>
      <c r="C36" s="6" t="n">
        <v>9623</v>
      </c>
    </row>
    <row r="37">
      <c r="A37" s="4" t="inlineStr">
        <is>
          <t>Cash, cash equivalents and available-for-sale marketable securities, Unrealized Gains</t>
        </is>
      </c>
      <c r="B37" s="6" t="n">
        <v>34</v>
      </c>
      <c r="C37" s="6" t="n">
        <v>7</v>
      </c>
    </row>
    <row r="38">
      <c r="A38" s="4" t="inlineStr">
        <is>
          <t>Cash, cash equivalents and available-for-sale marketable securities, Fair Value</t>
        </is>
      </c>
      <c r="B38" s="6" t="n">
        <v>12841</v>
      </c>
      <c r="C38" s="6" t="n">
        <v>9630</v>
      </c>
    </row>
    <row r="39">
      <c r="A39" s="4" t="inlineStr">
        <is>
          <t>Current Marketable Securities</t>
        </is>
      </c>
      <c r="B39" s="6" t="n">
        <v>12841</v>
      </c>
      <c r="C39" s="6" t="n">
        <v>4805</v>
      </c>
    </row>
    <row r="40">
      <c r="A40" s="4" t="inlineStr">
        <is>
          <t>Non-Current Marketable Securities</t>
        </is>
      </c>
      <c r="C40" s="6" t="n">
        <v>4825</v>
      </c>
    </row>
    <row r="41">
      <c r="A41" s="4" t="inlineStr">
        <is>
          <t>Level 2 | Corporate Debt Securities</t>
        </is>
      </c>
    </row>
    <row r="42">
      <c r="A42" s="3" t="inlineStr">
        <is>
          <t>Marketable Securities [Line Items]</t>
        </is>
      </c>
    </row>
    <row r="43">
      <c r="A43" s="4" t="inlineStr">
        <is>
          <t>Cash, cash equivalents and available-for-sale marketable securities, Amortized Cost</t>
        </is>
      </c>
      <c r="B43" s="6" t="n">
        <v>99452</v>
      </c>
      <c r="C43" s="6" t="n">
        <v>96964</v>
      </c>
    </row>
    <row r="44">
      <c r="A44" s="4" t="inlineStr">
        <is>
          <t>Cash, cash equivalents and available-for-sale marketable securities, Unrealized Gains</t>
        </is>
      </c>
      <c r="B44" s="6" t="n">
        <v>101</v>
      </c>
      <c r="C44" s="6" t="n">
        <v>28</v>
      </c>
    </row>
    <row r="45">
      <c r="A45" s="4" t="inlineStr">
        <is>
          <t>Cash, cash equivalents and available-for-sale marketable securities, Unrealized Losses</t>
        </is>
      </c>
      <c r="B45" s="6" t="n">
        <v>-30</v>
      </c>
      <c r="C45" s="6" t="n">
        <v>-25</v>
      </c>
    </row>
    <row r="46">
      <c r="A46" s="4" t="inlineStr">
        <is>
          <t>Cash, cash equivalents and available-for-sale marketable securities, Fair Value</t>
        </is>
      </c>
      <c r="B46" s="6" t="n">
        <v>99523</v>
      </c>
      <c r="C46" s="6" t="n">
        <v>96967</v>
      </c>
    </row>
    <row r="47">
      <c r="A47" s="4" t="inlineStr">
        <is>
          <t>Cash and cash equivalents</t>
        </is>
      </c>
      <c r="B47" s="6" t="n">
        <v>5999</v>
      </c>
      <c r="C47" s="6" t="n">
        <v>3203</v>
      </c>
    </row>
    <row r="48">
      <c r="A48" s="4" t="inlineStr">
        <is>
          <t>Current Marketable Securities</t>
        </is>
      </c>
      <c r="B48" s="6" t="n">
        <v>82732</v>
      </c>
      <c r="C48" s="6" t="n">
        <v>67174</v>
      </c>
    </row>
    <row r="49">
      <c r="A49" s="4" t="inlineStr">
        <is>
          <t>Non-Current Marketable Securities</t>
        </is>
      </c>
      <c r="B49" s="6" t="n">
        <v>10792</v>
      </c>
      <c r="C49" s="6" t="n">
        <v>26590</v>
      </c>
    </row>
    <row r="50">
      <c r="A50" s="4" t="inlineStr">
        <is>
          <t>Level 2 | Commercial Paper</t>
        </is>
      </c>
    </row>
    <row r="51">
      <c r="A51" s="3" t="inlineStr">
        <is>
          <t>Marketable Securities [Line Items]</t>
        </is>
      </c>
    </row>
    <row r="52">
      <c r="A52" s="4" t="inlineStr">
        <is>
          <t>Cash, cash equivalents and available-for-sale marketable securities, Amortized Cost</t>
        </is>
      </c>
      <c r="B52" s="6" t="n">
        <v>142071</v>
      </c>
      <c r="C52" s="6" t="n">
        <v>55021</v>
      </c>
    </row>
    <row r="53">
      <c r="A53" s="4" t="inlineStr">
        <is>
          <t>Cash, cash equivalents and available-for-sale marketable securities, Unrealized Gains</t>
        </is>
      </c>
      <c r="B53" s="6" t="n">
        <v>7</v>
      </c>
      <c r="C53" s="6" t="n">
        <v>4</v>
      </c>
    </row>
    <row r="54">
      <c r="A54" s="4" t="inlineStr">
        <is>
          <t>Cash, cash equivalents and available-for-sale marketable securities, Unrealized Losses</t>
        </is>
      </c>
      <c r="B54" s="6" t="n">
        <v>-29</v>
      </c>
      <c r="C54" s="6" t="n">
        <v>-9</v>
      </c>
    </row>
    <row r="55">
      <c r="A55" s="4" t="inlineStr">
        <is>
          <t>Cash, cash equivalents and available-for-sale marketable securities, Fair Value</t>
        </is>
      </c>
      <c r="B55" s="6" t="n">
        <v>142049</v>
      </c>
      <c r="C55" s="6" t="n">
        <v>55016</v>
      </c>
    </row>
    <row r="56">
      <c r="A56" s="4" t="inlineStr">
        <is>
          <t>Cash and cash equivalents</t>
        </is>
      </c>
      <c r="C56" s="6" t="n">
        <v>13050</v>
      </c>
    </row>
    <row r="57">
      <c r="A57" s="4" t="inlineStr">
        <is>
          <t>Current Marketable Securities</t>
        </is>
      </c>
      <c r="B57" s="5" t="n">
        <v>142049</v>
      </c>
      <c r="C57" s="5" t="n">
        <v>419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Marketable Securities - Additional Information (Details)</t>
        </is>
      </c>
      <c r="B1" s="2" t="inlineStr">
        <is>
          <t>Dec. 31, 2020USD ($)</t>
        </is>
      </c>
    </row>
    <row r="2">
      <c r="A2" s="3" t="inlineStr">
        <is>
          <t>Investments Debt And Equity Securities [Abstract]</t>
        </is>
      </c>
    </row>
    <row r="3">
      <c r="A3" s="4" t="inlineStr">
        <is>
          <t>Impairment due to credit loss on available-for-sale marketable securities</t>
        </is>
      </c>
      <c r="B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Total</t>
        </is>
      </c>
      <c r="B3" s="5" t="n">
        <v>3579</v>
      </c>
      <c r="C3" s="5" t="n">
        <v>1701</v>
      </c>
    </row>
    <row r="4">
      <c r="A4" s="4" t="inlineStr">
        <is>
          <t>Accumulated depreciation and amortization</t>
        </is>
      </c>
      <c r="B4" s="6" t="n">
        <v>-793</v>
      </c>
      <c r="C4" s="6" t="n">
        <v>-202</v>
      </c>
    </row>
    <row r="5">
      <c r="A5" s="4" t="inlineStr">
        <is>
          <t>Total, net</t>
        </is>
      </c>
      <c r="B5" s="6" t="n">
        <v>2786</v>
      </c>
      <c r="C5" s="6" t="n">
        <v>1499</v>
      </c>
    </row>
    <row r="6">
      <c r="A6" s="4" t="inlineStr">
        <is>
          <t>Machinery and Equipment</t>
        </is>
      </c>
    </row>
    <row r="7">
      <c r="A7" s="3" t="inlineStr">
        <is>
          <t>Property Plant And Equipment [Line Items]</t>
        </is>
      </c>
    </row>
    <row r="8">
      <c r="A8" s="4" t="inlineStr">
        <is>
          <t>Total</t>
        </is>
      </c>
      <c r="B8" s="6" t="n">
        <v>2649</v>
      </c>
      <c r="C8" s="6" t="n">
        <v>930</v>
      </c>
    </row>
    <row r="9">
      <c r="A9" s="4" t="inlineStr">
        <is>
          <t>Furniture and Fixtures</t>
        </is>
      </c>
    </row>
    <row r="10">
      <c r="A10" s="3" t="inlineStr">
        <is>
          <t>Property Plant And Equipment [Line Items]</t>
        </is>
      </c>
    </row>
    <row r="11">
      <c r="A11" s="4" t="inlineStr">
        <is>
          <t>Total</t>
        </is>
      </c>
      <c r="B11" s="6" t="n">
        <v>359</v>
      </c>
      <c r="C11" s="6" t="n">
        <v>359</v>
      </c>
    </row>
    <row r="12">
      <c r="A12" s="4" t="inlineStr">
        <is>
          <t>Leasehold Improvements</t>
        </is>
      </c>
    </row>
    <row r="13">
      <c r="A13" s="3" t="inlineStr">
        <is>
          <t>Property Plant And Equipment [Line Items]</t>
        </is>
      </c>
    </row>
    <row r="14">
      <c r="A14" s="4" t="inlineStr">
        <is>
          <t>Total</t>
        </is>
      </c>
      <c r="B14" s="5" t="n">
        <v>571</v>
      </c>
      <c r="C14" s="5" t="n">
        <v>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11652</v>
      </c>
      <c r="C4" s="5" t="n">
        <v>50000</v>
      </c>
    </row>
    <row r="5">
      <c r="A5" s="3" t="inlineStr">
        <is>
          <t>Operating expenses:</t>
        </is>
      </c>
    </row>
    <row r="6">
      <c r="A6" s="4" t="inlineStr">
        <is>
          <t>Cost of products sold</t>
        </is>
      </c>
      <c r="B6" s="6" t="n">
        <v>2040</v>
      </c>
    </row>
    <row r="7">
      <c r="A7" s="4" t="inlineStr">
        <is>
          <t>Research and development</t>
        </is>
      </c>
      <c r="B7" s="6" t="n">
        <v>103302</v>
      </c>
      <c r="C7" s="6" t="n">
        <v>104641</v>
      </c>
      <c r="D7" s="5" t="n">
        <v>42414</v>
      </c>
    </row>
    <row r="8">
      <c r="A8" s="4" t="inlineStr">
        <is>
          <t>Selling, General and administrative</t>
        </is>
      </c>
      <c r="B8" s="6" t="n">
        <v>60192</v>
      </c>
      <c r="C8" s="6" t="n">
        <v>35050</v>
      </c>
      <c r="D8" s="6" t="n">
        <v>6565</v>
      </c>
    </row>
    <row r="9">
      <c r="A9" s="4" t="inlineStr">
        <is>
          <t>Acquisition of in-process research and development</t>
        </is>
      </c>
      <c r="D9" s="6" t="n">
        <v>143333</v>
      </c>
    </row>
    <row r="10">
      <c r="A10" s="4" t="inlineStr">
        <is>
          <t>Total operating expenses</t>
        </is>
      </c>
      <c r="B10" s="6" t="n">
        <v>165534</v>
      </c>
      <c r="C10" s="6" t="n">
        <v>139691</v>
      </c>
      <c r="D10" s="6" t="n">
        <v>192312</v>
      </c>
    </row>
    <row r="11">
      <c r="A11" s="4" t="inlineStr">
        <is>
          <t>Loss from operations</t>
        </is>
      </c>
      <c r="B11" s="6" t="n">
        <v>-153882</v>
      </c>
      <c r="C11" s="6" t="n">
        <v>-89691</v>
      </c>
      <c r="D11" s="6" t="n">
        <v>-192312</v>
      </c>
    </row>
    <row r="12">
      <c r="A12" s="3" t="inlineStr">
        <is>
          <t>Other income:</t>
        </is>
      </c>
    </row>
    <row r="13">
      <c r="A13" s="4" t="inlineStr">
        <is>
          <t>Interest income</t>
        </is>
      </c>
      <c r="B13" s="6" t="n">
        <v>3214</v>
      </c>
      <c r="C13" s="6" t="n">
        <v>3262</v>
      </c>
      <c r="D13" s="6" t="n">
        <v>2042</v>
      </c>
    </row>
    <row r="14">
      <c r="A14" s="4" t="inlineStr">
        <is>
          <t>Total other income</t>
        </is>
      </c>
      <c r="B14" s="6" t="n">
        <v>3214</v>
      </c>
      <c r="C14" s="6" t="n">
        <v>3262</v>
      </c>
      <c r="D14" s="6" t="n">
        <v>2042</v>
      </c>
    </row>
    <row r="15">
      <c r="A15" s="4" t="inlineStr">
        <is>
          <t>Net loss</t>
        </is>
      </c>
      <c r="B15" s="5" t="n">
        <v>-150668</v>
      </c>
      <c r="C15" s="5" t="n">
        <v>-86429</v>
      </c>
      <c r="D15" s="5" t="n">
        <v>-190270</v>
      </c>
    </row>
    <row r="16">
      <c r="A16" s="4" t="inlineStr">
        <is>
          <t>Net loss per share attributable to common stockholders—basic and diluted</t>
        </is>
      </c>
      <c r="B16" s="8" t="n">
        <v>-2.83</v>
      </c>
      <c r="C16" s="8" t="n">
        <v>-7.02</v>
      </c>
      <c r="D16" s="5" t="n">
        <v>-19027000</v>
      </c>
    </row>
    <row r="17">
      <c r="A17" s="4" t="inlineStr">
        <is>
          <t>Weighted average common shares outstanding—basic and diluted</t>
        </is>
      </c>
      <c r="B17" s="6" t="n">
        <v>53155097</v>
      </c>
      <c r="C17" s="6" t="n">
        <v>12309231</v>
      </c>
      <c r="D17" s="6" t="n">
        <v>10</v>
      </c>
    </row>
    <row r="18">
      <c r="A18" s="3" t="inlineStr">
        <is>
          <t>Other comprehensive income</t>
        </is>
      </c>
    </row>
    <row r="19">
      <c r="A19" s="4" t="inlineStr">
        <is>
          <t>Unrealized gains on marketable securities, net</t>
        </is>
      </c>
      <c r="B19" s="5" t="n">
        <v>74</v>
      </c>
      <c r="C19" s="5" t="n">
        <v>5</v>
      </c>
    </row>
    <row r="20">
      <c r="A20" s="4" t="inlineStr">
        <is>
          <t>Total other comprehensive income</t>
        </is>
      </c>
      <c r="B20" s="6" t="n">
        <v>74</v>
      </c>
      <c r="C20" s="6" t="n">
        <v>5</v>
      </c>
    </row>
    <row r="21">
      <c r="A21" s="4" t="inlineStr">
        <is>
          <t>Total comprehensive loss</t>
        </is>
      </c>
      <c r="B21" s="6" t="n">
        <v>-150594</v>
      </c>
      <c r="C21" s="6" t="n">
        <v>-86424</v>
      </c>
      <c r="D21" s="5" t="n">
        <v>-190270</v>
      </c>
    </row>
    <row r="22">
      <c r="A22" s="4" t="inlineStr">
        <is>
          <t>Product Revenue, Net</t>
        </is>
      </c>
    </row>
    <row r="23">
      <c r="A23" s="3" t="inlineStr">
        <is>
          <t>Revenue:</t>
        </is>
      </c>
    </row>
    <row r="24">
      <c r="A24" s="4" t="inlineStr">
        <is>
          <t>Total revenue</t>
        </is>
      </c>
      <c r="B24" s="5" t="n">
        <v>11652</v>
      </c>
    </row>
    <row r="25">
      <c r="A25" s="4" t="inlineStr">
        <is>
          <t>License Revenue</t>
        </is>
      </c>
    </row>
    <row r="26">
      <c r="A26" s="3" t="inlineStr">
        <is>
          <t>Revenue:</t>
        </is>
      </c>
    </row>
    <row r="27">
      <c r="A27" s="4" t="inlineStr">
        <is>
          <t>Total revenue</t>
        </is>
      </c>
      <c r="C27" s="5" t="n">
        <v>5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Liabilities and Other Current Liabilities (Details) - USD ($) $ in Thousands</t>
        </is>
      </c>
      <c r="B1" s="2" t="inlineStr">
        <is>
          <t>Dec. 31, 2020</t>
        </is>
      </c>
      <c r="C1" s="2" t="inlineStr">
        <is>
          <t>Dec. 31, 2019</t>
        </is>
      </c>
    </row>
    <row r="2">
      <c r="A2" s="3" t="inlineStr">
        <is>
          <t>Payables And Accruals [Abstract]</t>
        </is>
      </c>
    </row>
    <row r="3">
      <c r="A3" s="4" t="inlineStr">
        <is>
          <t>Compensation and employee benefits</t>
        </is>
      </c>
      <c r="B3" s="5" t="n">
        <v>7347</v>
      </c>
      <c r="C3" s="5" t="n">
        <v>4684</v>
      </c>
    </row>
    <row r="4">
      <c r="A4" s="4" t="inlineStr">
        <is>
          <t>Research and development expenses</t>
        </is>
      </c>
      <c r="B4" s="6" t="n">
        <v>5473</v>
      </c>
      <c r="C4" s="6" t="n">
        <v>2693</v>
      </c>
    </row>
    <row r="5">
      <c r="A5" s="4" t="inlineStr">
        <is>
          <t>Consulting and other professional fees</t>
        </is>
      </c>
      <c r="B5" s="6" t="n">
        <v>1832</v>
      </c>
      <c r="C5" s="6" t="n">
        <v>1475</v>
      </c>
    </row>
    <row r="6">
      <c r="A6" s="4" t="inlineStr">
        <is>
          <t>Other</t>
        </is>
      </c>
      <c r="B6" s="6" t="n">
        <v>1565</v>
      </c>
      <c r="C6" s="6" t="n">
        <v>340</v>
      </c>
    </row>
    <row r="7">
      <c r="A7" s="4" t="inlineStr">
        <is>
          <t>Total</t>
        </is>
      </c>
      <c r="B7" s="5" t="n">
        <v>16217</v>
      </c>
      <c r="C7" s="5" t="n">
        <v>9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Common Stock - Additional Information (Details)</t>
        </is>
      </c>
      <c r="B1" s="2" t="inlineStr">
        <is>
          <t>12 Months Ended</t>
        </is>
      </c>
    </row>
    <row r="2">
      <c r="B2" s="2" t="inlineStr">
        <is>
          <t>Dec. 31, 2020USD ($)</t>
        </is>
      </c>
    </row>
    <row r="3">
      <c r="A3" s="3" t="inlineStr">
        <is>
          <t>Equity [Abstract]</t>
        </is>
      </c>
    </row>
    <row r="4">
      <c r="A4" s="4" t="inlineStr">
        <is>
          <t>Dividends</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27" customWidth="1" min="6" max="6"/>
    <col width="39" customWidth="1" min="7" max="7"/>
    <col width="21" customWidth="1" min="8" max="8"/>
    <col width="21" customWidth="1" min="9" max="9"/>
    <col width="20" customWidth="1" min="10" max="10"/>
  </cols>
  <sheetData>
    <row r="1">
      <c r="A1" s="1" t="inlineStr">
        <is>
          <t>Convertible Redeemable Preferred Stock - Additional Information (Details)</t>
        </is>
      </c>
      <c r="B1" s="2" t="inlineStr">
        <is>
          <t>Oct. 03, 2019shares</t>
        </is>
      </c>
      <c r="C1" s="2" t="inlineStr">
        <is>
          <t>Feb. 23, 2018USD ($)$ / sharesshares</t>
        </is>
      </c>
      <c r="D1" s="2" t="inlineStr">
        <is>
          <t>Sep. 30, 2019USD ($)$ / sharesshares</t>
        </is>
      </c>
      <c r="E1" s="2" t="inlineStr">
        <is>
          <t>Jun. 30, 2019USD ($)$ / sharesshares</t>
        </is>
      </c>
      <c r="F1" s="2" t="inlineStr">
        <is>
          <t>Dec. 31, 2018USD ($)shares</t>
        </is>
      </c>
      <c r="G1" s="2" t="inlineStr">
        <is>
          <t>Dec. 31, 2020USD ($)Director$ / shares</t>
        </is>
      </c>
      <c r="H1" s="2" t="inlineStr">
        <is>
          <t>Dec. 31, 2019USD ($)</t>
        </is>
      </c>
      <c r="I1" s="2" t="inlineStr">
        <is>
          <t>Dec. 31, 2018USD ($)</t>
        </is>
      </c>
      <c r="J1" s="2" t="inlineStr">
        <is>
          <t>Oct. 31, 2019shares</t>
        </is>
      </c>
    </row>
    <row r="2">
      <c r="A2" s="3" t="inlineStr">
        <is>
          <t>Redeemable Convertible Preferred Stock [Line Items]</t>
        </is>
      </c>
    </row>
    <row r="3">
      <c r="A3" s="4" t="inlineStr">
        <is>
          <t>Proceeds from issuance of redeemable convertible preferred stock | $</t>
        </is>
      </c>
      <c r="C3" s="5" t="n">
        <v>282253000</v>
      </c>
      <c r="H3" s="5" t="n">
        <v>167000000</v>
      </c>
      <c r="I3" s="5" t="n">
        <v>300253000</v>
      </c>
    </row>
    <row r="4">
      <c r="A4" s="4" t="inlineStr">
        <is>
          <t>Number of directors | Director</t>
        </is>
      </c>
      <c r="G4" s="6" t="n">
        <v>8</v>
      </c>
    </row>
    <row r="5">
      <c r="A5" s="4" t="inlineStr">
        <is>
          <t>Dividends declared or paid | $</t>
        </is>
      </c>
      <c r="G5" s="5" t="n">
        <v>0</v>
      </c>
    </row>
    <row r="6">
      <c r="A6" s="4" t="inlineStr">
        <is>
          <t>Proceeds from public offering | $</t>
        </is>
      </c>
      <c r="H6" s="5" t="n">
        <v>172615000</v>
      </c>
    </row>
    <row r="7">
      <c r="A7" s="4" t="inlineStr">
        <is>
          <t>Maximum</t>
        </is>
      </c>
    </row>
    <row r="8">
      <c r="A8" s="3" t="inlineStr">
        <is>
          <t>Redeemable Convertible Preferred Stock [Line Items]</t>
        </is>
      </c>
    </row>
    <row r="9">
      <c r="A9" s="4" t="inlineStr">
        <is>
          <t>Shares issued, price per share | $ / shares</t>
        </is>
      </c>
      <c r="G9" s="8" t="n">
        <v>17.6</v>
      </c>
    </row>
    <row r="10">
      <c r="A10" s="4" t="inlineStr">
        <is>
          <t>Minimum</t>
        </is>
      </c>
    </row>
    <row r="11">
      <c r="A11" s="3" t="inlineStr">
        <is>
          <t>Redeemable Convertible Preferred Stock [Line Items]</t>
        </is>
      </c>
    </row>
    <row r="12">
      <c r="A12" s="4" t="inlineStr">
        <is>
          <t>Proceeds from public offering | $</t>
        </is>
      </c>
      <c r="G12" s="5" t="n">
        <v>75000000</v>
      </c>
    </row>
    <row r="13">
      <c r="A13" s="4" t="inlineStr">
        <is>
          <t>Series A-1 Preferred Stock</t>
        </is>
      </c>
    </row>
    <row r="14">
      <c r="A14" s="3" t="inlineStr">
        <is>
          <t>Redeemable Convertible Preferred Stock [Line Items]</t>
        </is>
      </c>
    </row>
    <row r="15">
      <c r="A15" s="4" t="inlineStr">
        <is>
          <t>Convertible redeemable preferred stock, shares issued | shares</t>
        </is>
      </c>
      <c r="C15" s="6" t="n">
        <v>14225324</v>
      </c>
    </row>
    <row r="16">
      <c r="A16" s="4" t="inlineStr">
        <is>
          <t>Redeemable convertible preferred stock,Per share | $ / shares</t>
        </is>
      </c>
      <c r="C16" s="7" t="n">
        <v>0.001</v>
      </c>
    </row>
    <row r="17">
      <c r="A17" s="4" t="inlineStr">
        <is>
          <t>Convertible redeemable preferred stock purchase price per share | $ / shares</t>
        </is>
      </c>
      <c r="C17" s="5" t="n">
        <v>10</v>
      </c>
    </row>
    <row r="18">
      <c r="A18" s="4" t="inlineStr">
        <is>
          <t>Preferred stock holder entitled to elect number of directors | Director</t>
        </is>
      </c>
      <c r="G18" s="6" t="n">
        <v>2</v>
      </c>
    </row>
    <row r="19">
      <c r="A19" s="4" t="inlineStr">
        <is>
          <t>Series A-2 Preferred Stock</t>
        </is>
      </c>
    </row>
    <row r="20">
      <c r="A20" s="3" t="inlineStr">
        <is>
          <t>Redeemable Convertible Preferred Stock [Line Items]</t>
        </is>
      </c>
    </row>
    <row r="21">
      <c r="A21" s="4" t="inlineStr">
        <is>
          <t>Convertible redeemable preferred stock, shares issued | shares</t>
        </is>
      </c>
      <c r="C21" s="6" t="n">
        <v>14000000</v>
      </c>
    </row>
    <row r="22">
      <c r="A22" s="4" t="inlineStr">
        <is>
          <t>Redeemable convertible preferred stock,Per share | $ / shares</t>
        </is>
      </c>
      <c r="C22" s="7" t="n">
        <v>0.001</v>
      </c>
    </row>
    <row r="23">
      <c r="A23" s="4" t="inlineStr">
        <is>
          <t>Convertible redeemable preferred stock purchase price per share | $ / shares</t>
        </is>
      </c>
      <c r="C23" s="6" t="n">
        <v>10</v>
      </c>
    </row>
    <row r="24">
      <c r="A24" s="4" t="inlineStr">
        <is>
          <t>Proceeds from issuance of redeemable convertible preferred stock | $</t>
        </is>
      </c>
      <c r="F24" s="5" t="n">
        <v>30000000</v>
      </c>
    </row>
    <row r="25">
      <c r="A25" s="4" t="inlineStr">
        <is>
          <t>Convertible redeemable preferred stock issuance of additional shares | shares</t>
        </is>
      </c>
      <c r="F25" s="6" t="n">
        <v>3000000</v>
      </c>
    </row>
    <row r="26">
      <c r="A26" s="4" t="inlineStr">
        <is>
          <t>Convertible redeemable preferred stock additional price per shares | $ / shares</t>
        </is>
      </c>
      <c r="C26" s="5" t="n">
        <v>10</v>
      </c>
    </row>
    <row r="27">
      <c r="A27" s="4" t="inlineStr">
        <is>
          <t>Receivables from redeemable convertible preferred stock | $</t>
        </is>
      </c>
      <c r="F27" s="5" t="n">
        <v>12000000</v>
      </c>
      <c r="I27" s="5" t="n">
        <v>12000000</v>
      </c>
    </row>
    <row r="28">
      <c r="A28" s="4" t="inlineStr">
        <is>
          <t>Preferred stock holder entitled to elect number of directors | Director</t>
        </is>
      </c>
      <c r="G28" s="6" t="n">
        <v>4</v>
      </c>
    </row>
    <row r="29">
      <c r="A29" s="4" t="inlineStr">
        <is>
          <t>Series A-2 Preferred Stock | Maximum</t>
        </is>
      </c>
    </row>
    <row r="30">
      <c r="A30" s="3" t="inlineStr">
        <is>
          <t>Redeemable Convertible Preferred Stock [Line Items]</t>
        </is>
      </c>
    </row>
    <row r="31">
      <c r="A31" s="4" t="inlineStr">
        <is>
          <t>Convertible redeemable preferred stock issuance of additional shares | shares</t>
        </is>
      </c>
      <c r="C31" s="6" t="n">
        <v>3000000</v>
      </c>
    </row>
    <row r="32">
      <c r="A32" s="4" t="inlineStr">
        <is>
          <t>Series A-3 Preferred Stock</t>
        </is>
      </c>
    </row>
    <row r="33">
      <c r="A33" s="3" t="inlineStr">
        <is>
          <t>Redeemable Convertible Preferred Stock [Line Items]</t>
        </is>
      </c>
    </row>
    <row r="34">
      <c r="A34" s="4" t="inlineStr">
        <is>
          <t>Convertible redeemable preferred stock, shares issued | shares</t>
        </is>
      </c>
      <c r="D34" s="6" t="n">
        <v>4705882</v>
      </c>
    </row>
    <row r="35">
      <c r="A35" s="4" t="inlineStr">
        <is>
          <t>Convertible redeemable preferred stock purchase price per share | $ / shares</t>
        </is>
      </c>
      <c r="C35" s="5" t="n">
        <v>17</v>
      </c>
      <c r="D35" s="5" t="n">
        <v>17</v>
      </c>
    </row>
    <row r="36">
      <c r="A36" s="4" t="inlineStr">
        <is>
          <t>Proceeds from issuance of redeemable convertible preferred stock | $</t>
        </is>
      </c>
      <c r="D36" s="5" t="n">
        <v>80000000</v>
      </c>
    </row>
    <row r="37">
      <c r="A37" s="4" t="inlineStr">
        <is>
          <t>Series A-3 Preferred Stock | Maximum</t>
        </is>
      </c>
    </row>
    <row r="38">
      <c r="A38" s="3" t="inlineStr">
        <is>
          <t>Redeemable Convertible Preferred Stock [Line Items]</t>
        </is>
      </c>
    </row>
    <row r="39">
      <c r="A39" s="4" t="inlineStr">
        <is>
          <t>Convertible redeemable preferred stock, shares issued | shares</t>
        </is>
      </c>
      <c r="C39" s="6" t="n">
        <v>6470588</v>
      </c>
    </row>
    <row r="40">
      <c r="A40" s="4" t="inlineStr">
        <is>
          <t>Series B Preferred Stock</t>
        </is>
      </c>
    </row>
    <row r="41">
      <c r="A41" s="3" t="inlineStr">
        <is>
          <t>Redeemable Convertible Preferred Stock [Line Items]</t>
        </is>
      </c>
    </row>
    <row r="42">
      <c r="A42" s="4" t="inlineStr">
        <is>
          <t>Convertible redeemable preferred stock, shares issued | shares</t>
        </is>
      </c>
      <c r="E42" s="6" t="n">
        <v>4687500</v>
      </c>
    </row>
    <row r="43">
      <c r="A43" s="4" t="inlineStr">
        <is>
          <t>Convertible redeemable preferred stock purchase price per share | $ / shares</t>
        </is>
      </c>
      <c r="E43" s="5" t="n">
        <v>16</v>
      </c>
    </row>
    <row r="44">
      <c r="A44" s="4" t="inlineStr">
        <is>
          <t>Proceeds from issuance of redeemable convertible preferred stock | $</t>
        </is>
      </c>
      <c r="E44" s="5" t="n">
        <v>75000000</v>
      </c>
    </row>
    <row r="45">
      <c r="A45" s="4" t="inlineStr">
        <is>
          <t>Preferred stock holder entitled to elect number of directors | Director</t>
        </is>
      </c>
      <c r="G45" s="6" t="n">
        <v>1</v>
      </c>
    </row>
    <row r="46">
      <c r="A46" s="4" t="inlineStr">
        <is>
          <t>Preferred stock, dividend per share | $ / shares</t>
        </is>
      </c>
      <c r="G46" s="8" t="n">
        <v>1.28</v>
      </c>
    </row>
    <row r="47">
      <c r="A47" s="4" t="inlineStr">
        <is>
          <t>Preferred Stock</t>
        </is>
      </c>
    </row>
    <row r="48">
      <c r="A48" s="3" t="inlineStr">
        <is>
          <t>Redeemable Convertible Preferred Stock [Line Items]</t>
        </is>
      </c>
    </row>
    <row r="49">
      <c r="A49" s="4" t="inlineStr">
        <is>
          <t>Preferred stock holder entitled to elect number of directors | Director</t>
        </is>
      </c>
      <c r="G49" s="6" t="n">
        <v>7</v>
      </c>
    </row>
    <row r="50">
      <c r="A50" s="4" t="inlineStr">
        <is>
          <t>Series A Redeemable Convertible Preferred Stock</t>
        </is>
      </c>
    </row>
    <row r="51">
      <c r="A51" s="3" t="inlineStr">
        <is>
          <t>Redeemable Convertible Preferred Stock [Line Items]</t>
        </is>
      </c>
    </row>
    <row r="52">
      <c r="A52" s="4" t="inlineStr">
        <is>
          <t>Affirmative vote of outstanding shares percentage</t>
        </is>
      </c>
      <c r="G52" s="4" t="inlineStr">
        <is>
          <t>75.00%</t>
        </is>
      </c>
    </row>
    <row r="53">
      <c r="A53" s="4" t="inlineStr">
        <is>
          <t>Series A-2 and A-3 Redeemable Convertible Preferred Stock</t>
        </is>
      </c>
    </row>
    <row r="54">
      <c r="A54" s="3" t="inlineStr">
        <is>
          <t>Redeemable Convertible Preferred Stock [Line Items]</t>
        </is>
      </c>
    </row>
    <row r="55">
      <c r="A55" s="4" t="inlineStr">
        <is>
          <t>Affirmative vote of outstanding shares percentage</t>
        </is>
      </c>
      <c r="G55" s="4" t="inlineStr">
        <is>
          <t>75.00%</t>
        </is>
      </c>
    </row>
    <row r="56">
      <c r="A56" s="4" t="inlineStr">
        <is>
          <t>IPO</t>
        </is>
      </c>
    </row>
    <row r="57">
      <c r="A57" s="3" t="inlineStr">
        <is>
          <t>Redeemable Convertible Preferred Stock [Line Items]</t>
        </is>
      </c>
    </row>
    <row r="58">
      <c r="A58" s="4" t="inlineStr">
        <is>
          <t>Redeemable convertible preferred stock | shares</t>
        </is>
      </c>
      <c r="J58" s="6" t="n">
        <v>40618706</v>
      </c>
    </row>
    <row r="59">
      <c r="A59" s="4" t="inlineStr">
        <is>
          <t>IPO | Common Stock</t>
        </is>
      </c>
    </row>
    <row r="60">
      <c r="A60" s="3" t="inlineStr">
        <is>
          <t>Redeemable Convertible Preferred Stock [Line Items]</t>
        </is>
      </c>
    </row>
    <row r="61">
      <c r="A61" s="4" t="inlineStr">
        <is>
          <t>Number of outstanding preferred stock converted into aggregate shares of common stock | shares</t>
        </is>
      </c>
      <c r="B61" s="6" t="n">
        <v>40618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sset Acquisition - Additional Information (Details) - USD ($) $ in Thousands</t>
        </is>
      </c>
      <c r="B1" s="2" t="inlineStr">
        <is>
          <t>1 Months Ended</t>
        </is>
      </c>
      <c r="C1" s="2" t="inlineStr">
        <is>
          <t>12 Months Ended</t>
        </is>
      </c>
    </row>
    <row r="2">
      <c r="B2" s="2" t="inlineStr">
        <is>
          <t>Feb. 28, 2018</t>
        </is>
      </c>
      <c r="C2" s="2" t="inlineStr">
        <is>
          <t>Dec. 31, 2020</t>
        </is>
      </c>
    </row>
    <row r="3">
      <c r="A3" s="3" t="inlineStr">
        <is>
          <t>Finite Lived Intangible Assets [Line Items]</t>
        </is>
      </c>
    </row>
    <row r="4">
      <c r="A4" s="4" t="inlineStr">
        <is>
          <t>Purchase price of asset acquisition</t>
        </is>
      </c>
      <c r="C4" s="5" t="n">
        <v>19700</v>
      </c>
    </row>
    <row r="5">
      <c r="A5" s="4" t="inlineStr">
        <is>
          <t>In-process Research and Development | AZ Parties</t>
        </is>
      </c>
    </row>
    <row r="6">
      <c r="A6" s="3" t="inlineStr">
        <is>
          <t>Finite Lived Intangible Assets [Line Items]</t>
        </is>
      </c>
    </row>
    <row r="7">
      <c r="A7" s="4" t="inlineStr">
        <is>
          <t>Purchase price of asset acquisition</t>
        </is>
      </c>
      <c r="B7" s="5" t="n">
        <v>142253</v>
      </c>
    </row>
    <row r="8">
      <c r="A8" s="4" t="inlineStr">
        <is>
          <t>Direct and incremental transaction expenses</t>
        </is>
      </c>
      <c r="B8" s="5"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 average grant date fair value per share of options granted</t>
        </is>
      </c>
      <c r="B4" s="8" t="n">
        <v>22.43</v>
      </c>
      <c r="C4" s="8" t="n">
        <v>9.25</v>
      </c>
      <c r="D4" s="8" t="n">
        <v>1.99</v>
      </c>
    </row>
    <row r="5">
      <c r="A5" s="4" t="inlineStr">
        <is>
          <t>Aggregate intrinsic value of options exercised</t>
        </is>
      </c>
      <c r="B5" s="5" t="n">
        <v>11652</v>
      </c>
    </row>
    <row r="6">
      <c r="A6" s="4" t="inlineStr">
        <is>
          <t>Aggregate intrinsic value of options vested and expected to vest</t>
        </is>
      </c>
      <c r="B6" s="6" t="n">
        <v>78961</v>
      </c>
    </row>
    <row r="7">
      <c r="A7" s="4" t="inlineStr">
        <is>
          <t>Aggregate intrinsic value of options vested and exercisable</t>
        </is>
      </c>
      <c r="B7" s="6" t="n">
        <v>36848</v>
      </c>
    </row>
    <row r="8">
      <c r="A8" s="4" t="inlineStr">
        <is>
          <t>Total unrecognized compensation expense related to unvested stock options</t>
        </is>
      </c>
      <c r="B8" s="5" t="n">
        <v>35141</v>
      </c>
    </row>
    <row r="9">
      <c r="A9" s="4" t="inlineStr">
        <is>
          <t>Unvested stock option recognized over period</t>
        </is>
      </c>
      <c r="B9" s="4" t="inlineStr">
        <is>
          <t>2 years 11 months 26 days</t>
        </is>
      </c>
    </row>
    <row r="10">
      <c r="A10" s="4" t="inlineStr">
        <is>
          <t>2018 Equity Incentive Plan</t>
        </is>
      </c>
    </row>
    <row r="11">
      <c r="A11" s="3" t="inlineStr">
        <is>
          <t>Share Based Compensation Arrangement By Share Based Payment Award [Line Items]</t>
        </is>
      </c>
    </row>
    <row r="12">
      <c r="A12" s="4" t="inlineStr">
        <is>
          <t>Share-based compensation, number of common stock shares for issuance under plan</t>
        </is>
      </c>
      <c r="B12" s="6" t="n">
        <v>7565938</v>
      </c>
    </row>
    <row r="13">
      <c r="A13" s="4" t="inlineStr">
        <is>
          <t>Share-based compensation, number of common stock shares available for future issuance under plan</t>
        </is>
      </c>
      <c r="B13" s="6" t="n">
        <v>5978143</v>
      </c>
    </row>
    <row r="14">
      <c r="A14" s="4" t="inlineStr">
        <is>
          <t>Stock Option | 2018 Equity Incentive Plan</t>
        </is>
      </c>
    </row>
    <row r="15">
      <c r="A15" s="3" t="inlineStr">
        <is>
          <t>Share Based Compensation Arrangement By Share Based Payment Award [Line Items]</t>
        </is>
      </c>
    </row>
    <row r="16">
      <c r="A16" s="4" t="inlineStr">
        <is>
          <t>Share-based compensation, vesting period</t>
        </is>
      </c>
      <c r="B16" s="4" t="inlineStr">
        <is>
          <t>4 years</t>
        </is>
      </c>
      <c r="C16" s="4" t="inlineStr">
        <is>
          <t>4 years</t>
        </is>
      </c>
      <c r="D16" s="4" t="inlineStr">
        <is>
          <t>4 years</t>
        </is>
      </c>
    </row>
    <row r="17">
      <c r="A17" s="4" t="inlineStr">
        <is>
          <t>Stock Option | 2018 Equity Incentive Plan | Maximum</t>
        </is>
      </c>
    </row>
    <row r="18">
      <c r="A18" s="3" t="inlineStr">
        <is>
          <t>Share Based Compensation Arrangement By Share Based Payment Award [Line Items]</t>
        </is>
      </c>
    </row>
    <row r="19">
      <c r="A19" s="4" t="inlineStr">
        <is>
          <t>Share-based compensation, contractual term</t>
        </is>
      </c>
      <c r="B19" s="4" t="inlineStr">
        <is>
          <t>10 years</t>
        </is>
      </c>
      <c r="C19" s="4" t="inlineStr">
        <is>
          <t>10 years</t>
        </is>
      </c>
      <c r="D19" s="4" t="inlineStr">
        <is>
          <t>1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tock-based Compensation - Schedule of Fair Value of Option Awards Granted Using Black-Scholes Assum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rate of interest</t>
        </is>
      </c>
      <c r="D4" s="4" t="inlineStr">
        <is>
          <t>2.87%</t>
        </is>
      </c>
    </row>
    <row r="5">
      <c r="A5" s="4" t="inlineStr">
        <is>
          <t>Risk-free rate of interest, minimum</t>
        </is>
      </c>
      <c r="B5" s="4" t="inlineStr">
        <is>
          <t>0.32%</t>
        </is>
      </c>
      <c r="C5" s="4" t="inlineStr">
        <is>
          <t>1.45%</t>
        </is>
      </c>
    </row>
    <row r="6">
      <c r="A6" s="4" t="inlineStr">
        <is>
          <t>Risk-free rate of interest, maximum</t>
        </is>
      </c>
      <c r="B6" s="4" t="inlineStr">
        <is>
          <t>1.64%</t>
        </is>
      </c>
      <c r="C6" s="4" t="inlineStr">
        <is>
          <t>2.52%</t>
        </is>
      </c>
    </row>
    <row r="7">
      <c r="A7" s="4" t="inlineStr">
        <is>
          <t>Expected term (years)</t>
        </is>
      </c>
      <c r="B7" s="4" t="inlineStr">
        <is>
          <t>5 years 6 months</t>
        </is>
      </c>
      <c r="D7" s="4" t="inlineStr">
        <is>
          <t>6 years</t>
        </is>
      </c>
    </row>
    <row r="8">
      <c r="A8" s="4" t="inlineStr">
        <is>
          <t>Expected stock price volatility</t>
        </is>
      </c>
      <c r="D8" s="4" t="inlineStr">
        <is>
          <t>83.30%</t>
        </is>
      </c>
    </row>
    <row r="9">
      <c r="A9" s="4" t="inlineStr">
        <is>
          <t>Expected stock price volatility, minimum</t>
        </is>
      </c>
      <c r="B9" s="4" t="inlineStr">
        <is>
          <t>62.50%</t>
        </is>
      </c>
      <c r="C9" s="4" t="inlineStr">
        <is>
          <t>62.50%</t>
        </is>
      </c>
    </row>
    <row r="10">
      <c r="A10" s="4" t="inlineStr">
        <is>
          <t>Expected stock price volatility, maximum</t>
        </is>
      </c>
      <c r="B10" s="4" t="inlineStr">
        <is>
          <t>68.41%</t>
        </is>
      </c>
      <c r="C10" s="4" t="inlineStr">
        <is>
          <t>84.61%</t>
        </is>
      </c>
    </row>
    <row r="11">
      <c r="A11" s="4" t="inlineStr">
        <is>
          <t>Dividend yield</t>
        </is>
      </c>
      <c r="B11" s="4" t="inlineStr">
        <is>
          <t>0.00%</t>
        </is>
      </c>
      <c r="C11" s="4" t="inlineStr">
        <is>
          <t>0.00%</t>
        </is>
      </c>
      <c r="D11" s="4" t="inlineStr">
        <is>
          <t>0.00%</t>
        </is>
      </c>
    </row>
    <row r="12">
      <c r="A12" s="4" t="inlineStr">
        <is>
          <t>Weighted average fair value of common stock</t>
        </is>
      </c>
      <c r="B12" s="8" t="n">
        <v>40.85</v>
      </c>
      <c r="C12" s="8" t="n">
        <v>13.75</v>
      </c>
      <c r="D12" s="8" t="n">
        <v>2.84</v>
      </c>
    </row>
    <row r="13">
      <c r="A13" s="4" t="inlineStr">
        <is>
          <t>Minimum</t>
        </is>
      </c>
    </row>
    <row r="14">
      <c r="A14" s="3" t="inlineStr">
        <is>
          <t>Share Based Compensation Arrangement By Share Based Payment Award [Line Items]</t>
        </is>
      </c>
    </row>
    <row r="15">
      <c r="A15" s="4" t="inlineStr">
        <is>
          <t>Expected term (years)</t>
        </is>
      </c>
      <c r="C15" s="4" t="inlineStr">
        <is>
          <t>5 years 6 months</t>
        </is>
      </c>
    </row>
    <row r="16">
      <c r="A16" s="4" t="inlineStr">
        <is>
          <t>Maximum</t>
        </is>
      </c>
    </row>
    <row r="17">
      <c r="A17" s="3" t="inlineStr">
        <is>
          <t>Share Based Compensation Arrangement By Share Based Payment Award [Line Items]</t>
        </is>
      </c>
    </row>
    <row r="18">
      <c r="A18" s="4" t="inlineStr">
        <is>
          <t>Expected term (years)</t>
        </is>
      </c>
      <c r="C18" s="4" t="inlineStr">
        <is>
          <t>6 years 2 months 26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chedule of Company's Stock Option Activity (Details)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Options, Outstanding</t>
        </is>
      </c>
      <c r="B4" s="6" t="n">
        <v>3287257</v>
      </c>
      <c r="C4" s="6" t="n">
        <v>2485650</v>
      </c>
    </row>
    <row r="5">
      <c r="A5" s="4" t="inlineStr">
        <is>
          <t>Number of Options, Granted</t>
        </is>
      </c>
      <c r="B5" s="6" t="n">
        <v>1585147</v>
      </c>
      <c r="C5" s="6" t="n">
        <v>1460520</v>
      </c>
      <c r="D5" s="6" t="n">
        <v>2485650</v>
      </c>
    </row>
    <row r="6">
      <c r="A6" s="4" t="inlineStr">
        <is>
          <t>Number of Options, Exercised</t>
        </is>
      </c>
      <c r="B6" s="6" t="n">
        <v>-301486</v>
      </c>
      <c r="C6" s="6" t="n">
        <v>-535363</v>
      </c>
    </row>
    <row r="7">
      <c r="A7" s="4" t="inlineStr">
        <is>
          <t>Number of Options, Cancelled</t>
        </is>
      </c>
      <c r="B7" s="6" t="n">
        <v>-299134</v>
      </c>
      <c r="C7" s="6" t="n">
        <v>-123550</v>
      </c>
    </row>
    <row r="8">
      <c r="A8" s="4" t="inlineStr">
        <is>
          <t>Number of Options, Outstanding</t>
        </is>
      </c>
      <c r="B8" s="6" t="n">
        <v>4271784</v>
      </c>
      <c r="C8" s="6" t="n">
        <v>3287257</v>
      </c>
      <c r="D8" s="6" t="n">
        <v>2485650</v>
      </c>
    </row>
    <row r="9">
      <c r="A9" s="4" t="inlineStr">
        <is>
          <t>Number of Options, Exercisable</t>
        </is>
      </c>
      <c r="B9" s="6" t="n">
        <v>1234933</v>
      </c>
    </row>
    <row r="10">
      <c r="A10" s="4" t="inlineStr">
        <is>
          <t>Number of Options, Vested and expected to vest</t>
        </is>
      </c>
      <c r="B10" s="6" t="n">
        <v>4271784</v>
      </c>
    </row>
    <row r="11">
      <c r="A11" s="4" t="inlineStr">
        <is>
          <t>Weighted-Average Exercise Price, Outstanding</t>
        </is>
      </c>
      <c r="B11" s="8" t="n">
        <v>7.65</v>
      </c>
      <c r="C11" s="8" t="n">
        <v>2.84</v>
      </c>
    </row>
    <row r="12">
      <c r="A12" s="4" t="inlineStr">
        <is>
          <t>Weighted-Average Exercise Price, Granted</t>
        </is>
      </c>
      <c r="B12" s="9" t="n">
        <v>40.85</v>
      </c>
      <c r="C12" s="9" t="n">
        <v>13.75</v>
      </c>
      <c r="D12" s="8" t="n">
        <v>2.84</v>
      </c>
    </row>
    <row r="13">
      <c r="A13" s="4" t="inlineStr">
        <is>
          <t>Weighted-Average Exercise Price, Exercised</t>
        </is>
      </c>
      <c r="B13" s="9" t="n">
        <v>4.46</v>
      </c>
      <c r="C13" s="9" t="n">
        <v>2.84</v>
      </c>
    </row>
    <row r="14">
      <c r="A14" s="4" t="inlineStr">
        <is>
          <t>Weighted-Average Exercise Price, Cancelled</t>
        </is>
      </c>
      <c r="B14" s="9" t="n">
        <v>21.79</v>
      </c>
      <c r="C14" s="9" t="n">
        <v>3.96</v>
      </c>
    </row>
    <row r="15">
      <c r="A15" s="4" t="inlineStr">
        <is>
          <t>Weighted-Average Exercise Price, Outstanding</t>
        </is>
      </c>
      <c r="B15" s="9" t="n">
        <v>19.2</v>
      </c>
      <c r="C15" s="8" t="n">
        <v>7.65</v>
      </c>
      <c r="D15" s="8" t="n">
        <v>2.84</v>
      </c>
    </row>
    <row r="16">
      <c r="A16" s="4" t="inlineStr">
        <is>
          <t>Weighted-Average Exercise Price, Exercisable</t>
        </is>
      </c>
      <c r="B16" s="9" t="n">
        <v>6.13</v>
      </c>
    </row>
    <row r="17">
      <c r="A17" s="4" t="inlineStr">
        <is>
          <t>Weighted-Average Exercise Price, Vested and expected to vest</t>
        </is>
      </c>
      <c r="B17" s="8" t="n">
        <v>19.2</v>
      </c>
    </row>
    <row r="18">
      <c r="A18" s="4" t="inlineStr">
        <is>
          <t>Weighted-Average Remaining Contractual Term, Granted</t>
        </is>
      </c>
      <c r="D18" s="4" t="inlineStr">
        <is>
          <t>9 years 3 months</t>
        </is>
      </c>
    </row>
    <row r="19">
      <c r="A19" s="4" t="inlineStr">
        <is>
          <t>Weighted-Average Remaining Contractual Term, Outstanding</t>
        </is>
      </c>
      <c r="C19" s="4" t="inlineStr">
        <is>
          <t>8 years 9 months 25 days</t>
        </is>
      </c>
      <c r="D19" s="4" t="inlineStr">
        <is>
          <t>9 years 3 months</t>
        </is>
      </c>
    </row>
    <row r="20">
      <c r="A20" s="4" t="inlineStr">
        <is>
          <t>Weighted-Average Remaining Contractual Term, Exercisable</t>
        </is>
      </c>
      <c r="B20" s="4" t="inlineStr">
        <is>
          <t>7 years 7 months 9 days</t>
        </is>
      </c>
    </row>
    <row r="21">
      <c r="A21" s="4" t="inlineStr">
        <is>
          <t>Weighted-Average Remaining Contractual Term, Vested and expected to vest</t>
        </is>
      </c>
      <c r="B21" s="4" t="inlineStr">
        <is>
          <t>8 years 3 months 21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wards (RSA) Outstanding (Details) - Restricted Stock Awards (RSA)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Awards, Unvested</t>
        </is>
      </c>
      <c r="B4" s="6" t="n">
        <v>372157</v>
      </c>
      <c r="C4" s="6" t="n">
        <v>757577</v>
      </c>
    </row>
    <row r="5">
      <c r="A5" s="4" t="inlineStr">
        <is>
          <t>Number of Awards, Granted</t>
        </is>
      </c>
      <c r="D5" s="6" t="n">
        <v>757577</v>
      </c>
    </row>
    <row r="6">
      <c r="A6" s="4" t="inlineStr">
        <is>
          <t>Number of Awards, Vested/Released</t>
        </is>
      </c>
      <c r="B6" s="6" t="n">
        <v>-372157</v>
      </c>
      <c r="C6" s="6" t="n">
        <v>-378789</v>
      </c>
    </row>
    <row r="7">
      <c r="A7" s="4" t="inlineStr">
        <is>
          <t>Number of Awards, Cancelled</t>
        </is>
      </c>
      <c r="C7" s="6" t="n">
        <v>-6631</v>
      </c>
    </row>
    <row r="8">
      <c r="A8" s="4" t="inlineStr">
        <is>
          <t>Number of Awards, Unvested</t>
        </is>
      </c>
      <c r="C8" s="6" t="n">
        <v>372157</v>
      </c>
      <c r="D8" s="6" t="n">
        <v>757577</v>
      </c>
    </row>
    <row r="9">
      <c r="A9" s="4" t="inlineStr">
        <is>
          <t>Grant-Date Fair Value, Unvested</t>
        </is>
      </c>
      <c r="B9" s="8" t="n">
        <v>2.84</v>
      </c>
      <c r="C9" s="8" t="n">
        <v>2.84</v>
      </c>
    </row>
    <row r="10">
      <c r="A10" s="4" t="inlineStr">
        <is>
          <t>Grant-Date Fair Value, Granted</t>
        </is>
      </c>
      <c r="D10" s="8" t="n">
        <v>2.84</v>
      </c>
    </row>
    <row r="11">
      <c r="A11" s="4" t="inlineStr">
        <is>
          <t>Grant-Date Fair Value, Vested/Released</t>
        </is>
      </c>
      <c r="B11" s="8" t="n">
        <v>2.84</v>
      </c>
      <c r="C11" s="9" t="n">
        <v>2.84</v>
      </c>
    </row>
    <row r="12">
      <c r="A12" s="4" t="inlineStr">
        <is>
          <t>Grant-Date Fair Value, Cancelled</t>
        </is>
      </c>
      <c r="C12" s="9" t="n">
        <v>2.84</v>
      </c>
    </row>
    <row r="13">
      <c r="A13" s="4" t="inlineStr">
        <is>
          <t>Grant-Date Fair Value, Unvested</t>
        </is>
      </c>
      <c r="C13" s="8" t="n">
        <v>2.84</v>
      </c>
      <c r="D13" s="8" t="n">
        <v>2.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5" t="n">
        <v>12228</v>
      </c>
      <c r="C4" s="5" t="n">
        <v>3625</v>
      </c>
      <c r="D4" s="5" t="n">
        <v>1879</v>
      </c>
    </row>
    <row r="5">
      <c r="A5" s="4" t="inlineStr">
        <is>
          <t>Research and Development</t>
        </is>
      </c>
    </row>
    <row r="6">
      <c r="A6" s="3" t="inlineStr">
        <is>
          <t>Share Based Compensation Arrangement By Share Based Payment Award [Line Items]</t>
        </is>
      </c>
    </row>
    <row r="7">
      <c r="A7" s="4" t="inlineStr">
        <is>
          <t>Total stock-based compensation expense</t>
        </is>
      </c>
      <c r="B7" s="6" t="n">
        <v>5771</v>
      </c>
      <c r="C7" s="6" t="n">
        <v>1820</v>
      </c>
      <c r="D7" s="6" t="n">
        <v>935</v>
      </c>
    </row>
    <row r="8">
      <c r="A8" s="4" t="inlineStr">
        <is>
          <t>Selling, General and Administrative</t>
        </is>
      </c>
    </row>
    <row r="9">
      <c r="A9" s="3" t="inlineStr">
        <is>
          <t>Share Based Compensation Arrangement By Share Based Payment Award [Line Items]</t>
        </is>
      </c>
    </row>
    <row r="10">
      <c r="A10" s="4" t="inlineStr">
        <is>
          <t>Total stock-based compensation expense</t>
        </is>
      </c>
      <c r="B10" s="5" t="n">
        <v>6457</v>
      </c>
      <c r="C10" s="5" t="n">
        <v>1805</v>
      </c>
      <c r="D10" s="5" t="n">
        <v>9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Income tax expense (benefit)</t>
        </is>
      </c>
      <c r="B4" s="5" t="n">
        <v>0</v>
      </c>
      <c r="C4" s="5" t="n">
        <v>0</v>
      </c>
      <c r="D4" s="5" t="n">
        <v>0</v>
      </c>
    </row>
    <row r="5">
      <c r="A5" s="4" t="inlineStr">
        <is>
          <t>Net operating loss carryforwards</t>
        </is>
      </c>
      <c r="B5" s="5" t="n">
        <v>270100000</v>
      </c>
    </row>
    <row r="6">
      <c r="A6" s="4" t="inlineStr">
        <is>
          <t>Testing period over change in ownership percentage</t>
        </is>
      </c>
      <c r="B6" s="4" t="inlineStr">
        <is>
          <t>3 years</t>
        </is>
      </c>
    </row>
    <row r="7">
      <c r="A7" s="4" t="inlineStr">
        <is>
          <t>Accrued interest or penalties related to uncertain tax positions</t>
        </is>
      </c>
      <c r="B7" s="5" t="n">
        <v>0</v>
      </c>
      <c r="C7" s="6" t="n">
        <v>0</v>
      </c>
      <c r="D7" s="6" t="n">
        <v>0</v>
      </c>
    </row>
    <row r="8">
      <c r="A8" s="4" t="inlineStr">
        <is>
          <t>Unrecognized tax benefits</t>
        </is>
      </c>
      <c r="B8" s="5" t="n">
        <v>0</v>
      </c>
      <c r="C8" s="5" t="n">
        <v>0</v>
      </c>
      <c r="D8" s="5" t="n">
        <v>0</v>
      </c>
    </row>
    <row r="9">
      <c r="A9" s="4" t="inlineStr">
        <is>
          <t>Minimum</t>
        </is>
      </c>
    </row>
    <row r="10">
      <c r="A10" s="3" t="inlineStr">
        <is>
          <t>Income Taxes Disclosure [Line Items]</t>
        </is>
      </c>
    </row>
    <row r="11">
      <c r="A11" s="4" t="inlineStr">
        <is>
          <t>Percentage of change in ownership</t>
        </is>
      </c>
      <c r="B11" s="4" t="inlineStr">
        <is>
          <t>50.00%</t>
        </is>
      </c>
    </row>
    <row r="12">
      <c r="A12" s="4" t="inlineStr">
        <is>
          <t>Federal</t>
        </is>
      </c>
    </row>
    <row r="13">
      <c r="A13" s="3" t="inlineStr">
        <is>
          <t>Income Taxes Disclosure [Line Items]</t>
        </is>
      </c>
    </row>
    <row r="14">
      <c r="A14" s="4" t="inlineStr">
        <is>
          <t>Research and development tax credit carryforwards</t>
        </is>
      </c>
      <c r="B14" s="5" t="n">
        <v>21600000</v>
      </c>
    </row>
    <row r="15">
      <c r="A15" s="4" t="inlineStr">
        <is>
          <t>Research and development tax credit carryforwards, expiration year</t>
        </is>
      </c>
      <c r="B15" s="4" t="inlineStr">
        <is>
          <t>2038</t>
        </is>
      </c>
    </row>
    <row r="16">
      <c r="A16" s="4" t="inlineStr">
        <is>
          <t>State</t>
        </is>
      </c>
    </row>
    <row r="17">
      <c r="A17" s="3" t="inlineStr">
        <is>
          <t>Income Taxes Disclosure [Line Items]</t>
        </is>
      </c>
    </row>
    <row r="18">
      <c r="A18" s="4" t="inlineStr">
        <is>
          <t>Research and development tax credit carryforwards, expiration year</t>
        </is>
      </c>
      <c r="B18" s="4" t="inlineStr">
        <is>
          <t>202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9" customWidth="1" min="6" max="6"/>
    <col width="20" customWidth="1" min="7" max="7"/>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t>
        </is>
      </c>
      <c r="G1" s="2" t="inlineStr">
        <is>
          <t>Accumulated Deficit</t>
        </is>
      </c>
    </row>
    <row r="2">
      <c r="A2" s="4" t="inlineStr">
        <is>
          <t>Beginning Balances, Shares at Dec. 31, 2017</t>
        </is>
      </c>
      <c r="D2" s="6" t="n">
        <v>10</v>
      </c>
    </row>
    <row r="3">
      <c r="A3" s="4" t="inlineStr">
        <is>
          <t>Stock-based compensation expense</t>
        </is>
      </c>
      <c r="B3" s="5" t="n">
        <v>1879</v>
      </c>
      <c r="E3" s="5" t="n">
        <v>1879</v>
      </c>
    </row>
    <row r="4">
      <c r="A4" s="4" t="inlineStr">
        <is>
          <t>Issuance of preferred stock</t>
        </is>
      </c>
      <c r="C4" s="5" t="n">
        <v>312253</v>
      </c>
    </row>
    <row r="5">
      <c r="A5" s="4" t="inlineStr">
        <is>
          <t>Issuance of preferred stock, Shares</t>
        </is>
      </c>
      <c r="C5" s="6" t="n">
        <v>31225324</v>
      </c>
    </row>
    <row r="6">
      <c r="A6" s="4" t="inlineStr">
        <is>
          <t>Net loss</t>
        </is>
      </c>
      <c r="B6" s="6" t="n">
        <v>-190270</v>
      </c>
      <c r="G6" s="5" t="n">
        <v>-190270</v>
      </c>
    </row>
    <row r="7">
      <c r="A7" s="4" t="inlineStr">
        <is>
          <t>Redeemable convertible preferred stock, Ending Balance at Dec. 31, 2018</t>
        </is>
      </c>
      <c r="C7" s="5" t="n">
        <v>312253</v>
      </c>
    </row>
    <row r="8">
      <c r="A8" s="4" t="inlineStr">
        <is>
          <t>Redeemable convertible preferred stock, Beginning Balance, Shares at Dec. 31, 2018</t>
        </is>
      </c>
      <c r="C8" s="6" t="n">
        <v>31225324</v>
      </c>
    </row>
    <row r="9">
      <c r="A9" s="4" t="inlineStr">
        <is>
          <t>Ending Balances at Dec. 31, 2018</t>
        </is>
      </c>
      <c r="B9" s="6" t="n">
        <v>-188391</v>
      </c>
      <c r="E9" s="6" t="n">
        <v>1879</v>
      </c>
      <c r="G9" s="6" t="n">
        <v>-190270</v>
      </c>
    </row>
    <row r="10">
      <c r="A10" s="4" t="inlineStr">
        <is>
          <t>Ending Balances, Shares at Dec. 31, 2018</t>
        </is>
      </c>
      <c r="D10" s="6" t="n">
        <v>10</v>
      </c>
    </row>
    <row r="11">
      <c r="A11" s="4" t="inlineStr">
        <is>
          <t>Stock-based compensation expense</t>
        </is>
      </c>
      <c r="B11" s="6" t="n">
        <v>3625</v>
      </c>
      <c r="E11" s="6" t="n">
        <v>3625</v>
      </c>
    </row>
    <row r="12">
      <c r="A12" s="4" t="inlineStr">
        <is>
          <t>Issuance of common stock for stock options exercised</t>
        </is>
      </c>
      <c r="B12" s="5" t="n">
        <v>1521</v>
      </c>
      <c r="D12" s="5" t="n">
        <v>1</v>
      </c>
      <c r="E12" s="6" t="n">
        <v>1520</v>
      </c>
    </row>
    <row r="13">
      <c r="A13" s="4" t="inlineStr">
        <is>
          <t>Issuance of common stock for stock options exercised, Shares</t>
        </is>
      </c>
      <c r="B13" s="6" t="n">
        <v>535363</v>
      </c>
      <c r="D13" s="6" t="n">
        <v>535363</v>
      </c>
    </row>
    <row r="14">
      <c r="A14" s="4" t="inlineStr">
        <is>
          <t>Issuance of common stock upon vesting of RSAs, Shares</t>
        </is>
      </c>
      <c r="D14" s="6" t="n">
        <v>378789</v>
      </c>
    </row>
    <row r="15">
      <c r="A15" s="4" t="inlineStr">
        <is>
          <t>Issuance of preferred stock</t>
        </is>
      </c>
      <c r="C15" s="5" t="n">
        <v>155000</v>
      </c>
    </row>
    <row r="16">
      <c r="A16" s="4" t="inlineStr">
        <is>
          <t>Issuance of preferred stock, Shares</t>
        </is>
      </c>
      <c r="C16" s="6" t="n">
        <v>9393382</v>
      </c>
    </row>
    <row r="17">
      <c r="A17" s="4" t="inlineStr">
        <is>
          <t>Issuance of common stock in connection with the initial public offering, net of underwriting discounts, commissions and offering costs</t>
        </is>
      </c>
      <c r="B17" s="5" t="n">
        <v>156927</v>
      </c>
      <c r="D17" s="5" t="n">
        <v>9</v>
      </c>
      <c r="E17" s="6" t="n">
        <v>156918</v>
      </c>
    </row>
    <row r="18">
      <c r="A18" s="4" t="inlineStr">
        <is>
          <t>Issuance of common stock in connection with the initial public offering, net of underwriting discounts, commissions and offering costs, Shares</t>
        </is>
      </c>
      <c r="D18" s="6" t="n">
        <v>9085000</v>
      </c>
    </row>
    <row r="19">
      <c r="A19" s="4" t="inlineStr">
        <is>
          <t>Redeemable convertible preferred stock, Conversion of preferred stock into common stock</t>
        </is>
      </c>
      <c r="C19" s="5" t="n">
        <v>-467253</v>
      </c>
    </row>
    <row r="20">
      <c r="A20" s="4" t="inlineStr">
        <is>
          <t>Redeemable convertible preferred stock, Conversion of preferred stock into common stock, Shares</t>
        </is>
      </c>
      <c r="C20" s="6" t="n">
        <v>-40618706</v>
      </c>
    </row>
    <row r="21">
      <c r="A21" s="4" t="inlineStr">
        <is>
          <t>Conversion of preferred stock into common stock</t>
        </is>
      </c>
      <c r="B21" s="6" t="n">
        <v>467253</v>
      </c>
      <c r="D21" s="5" t="n">
        <v>41</v>
      </c>
      <c r="E21" s="6" t="n">
        <v>467212</v>
      </c>
    </row>
    <row r="22">
      <c r="A22" s="4" t="inlineStr">
        <is>
          <t>Conversion of preferred stock into common stock, Shares</t>
        </is>
      </c>
      <c r="D22" s="6" t="n">
        <v>40618706</v>
      </c>
    </row>
    <row r="23">
      <c r="A23" s="4" t="inlineStr">
        <is>
          <t>Unrealized gains (losses) on marketable securities</t>
        </is>
      </c>
      <c r="B23" s="6" t="n">
        <v>5</v>
      </c>
      <c r="F23" s="5" t="n">
        <v>5</v>
      </c>
    </row>
    <row r="24">
      <c r="A24" s="4" t="inlineStr">
        <is>
          <t>Net loss</t>
        </is>
      </c>
      <c r="B24" s="6" t="n">
        <v>-86429</v>
      </c>
      <c r="G24" s="6" t="n">
        <v>-86429</v>
      </c>
    </row>
    <row r="25">
      <c r="A25" s="4" t="inlineStr">
        <is>
          <t>Ending Balances at Dec. 31, 2019</t>
        </is>
      </c>
      <c r="B25" s="6" t="n">
        <v>354511</v>
      </c>
      <c r="D25" s="5" t="n">
        <v>51</v>
      </c>
      <c r="E25" s="6" t="n">
        <v>631154</v>
      </c>
      <c r="F25" s="6" t="n">
        <v>5</v>
      </c>
      <c r="G25" s="6" t="n">
        <v>-276699</v>
      </c>
    </row>
    <row r="26">
      <c r="A26" s="4" t="inlineStr">
        <is>
          <t>Ending Balances, Shares at Dec. 31, 2019</t>
        </is>
      </c>
      <c r="D26" s="6" t="n">
        <v>50617868</v>
      </c>
    </row>
    <row r="27">
      <c r="A27" s="4" t="inlineStr">
        <is>
          <t>Stock-based compensation expense</t>
        </is>
      </c>
      <c r="B27" s="6" t="n">
        <v>12228</v>
      </c>
      <c r="E27" s="6" t="n">
        <v>12228</v>
      </c>
    </row>
    <row r="28">
      <c r="A28" s="4" t="inlineStr">
        <is>
          <t>Issuance of common stock for stock options exercised</t>
        </is>
      </c>
      <c r="B28" s="5" t="n">
        <v>1345</v>
      </c>
      <c r="E28" s="6" t="n">
        <v>1345</v>
      </c>
    </row>
    <row r="29">
      <c r="A29" s="4" t="inlineStr">
        <is>
          <t>Issuance of common stock for stock options exercised, Shares</t>
        </is>
      </c>
      <c r="B29" s="6" t="n">
        <v>301486</v>
      </c>
      <c r="D29" s="6" t="n">
        <v>301486</v>
      </c>
    </row>
    <row r="30">
      <c r="A30" s="4" t="inlineStr">
        <is>
          <t>Issuance of common stock upon vesting of RSAs</t>
        </is>
      </c>
      <c r="D30" s="5" t="n">
        <v>1</v>
      </c>
      <c r="E30" s="6" t="n">
        <v>-1</v>
      </c>
    </row>
    <row r="31">
      <c r="A31" s="4" t="inlineStr">
        <is>
          <t>Issuance of common stock upon vesting of RSAs, Shares</t>
        </is>
      </c>
      <c r="D31" s="6" t="n">
        <v>372157</v>
      </c>
    </row>
    <row r="32">
      <c r="A32" s="4" t="inlineStr">
        <is>
          <t>Issuance of common stock in connection with the initial public offering, net of underwriting discounts, commissions and offering costs</t>
        </is>
      </c>
      <c r="B32" s="5" t="n">
        <v>158338</v>
      </c>
      <c r="D32" s="5" t="n">
        <v>3</v>
      </c>
      <c r="E32" s="6" t="n">
        <v>158335</v>
      </c>
    </row>
    <row r="33">
      <c r="A33" s="4" t="inlineStr">
        <is>
          <t>Issuance of common stock in connection with the initial public offering, net of underwriting discounts, commissions and offering costs, Shares</t>
        </is>
      </c>
      <c r="D33" s="6" t="n">
        <v>3600000</v>
      </c>
    </row>
    <row r="34">
      <c r="A34" s="4" t="inlineStr">
        <is>
          <t>Unrealized gains (losses) on marketable securities</t>
        </is>
      </c>
      <c r="B34" s="6" t="n">
        <v>74</v>
      </c>
      <c r="F34" s="6" t="n">
        <v>74</v>
      </c>
    </row>
    <row r="35">
      <c r="A35" s="4" t="inlineStr">
        <is>
          <t>Net loss</t>
        </is>
      </c>
      <c r="B35" s="6" t="n">
        <v>-150668</v>
      </c>
      <c r="G35" s="6" t="n">
        <v>-150668</v>
      </c>
    </row>
    <row r="36">
      <c r="A36" s="4" t="inlineStr">
        <is>
          <t>Ending Balances at Dec. 31, 2020</t>
        </is>
      </c>
      <c r="B36" s="5" t="n">
        <v>375828</v>
      </c>
      <c r="D36" s="5" t="n">
        <v>55</v>
      </c>
      <c r="E36" s="5" t="n">
        <v>803061</v>
      </c>
      <c r="F36" s="5" t="n">
        <v>79</v>
      </c>
      <c r="G36" s="5" t="n">
        <v>-427367</v>
      </c>
    </row>
    <row r="37">
      <c r="A37" s="4" t="inlineStr">
        <is>
          <t>Ending Balances, Shares at Dec. 31, 2020</t>
        </is>
      </c>
      <c r="D37" s="6" t="n">
        <v>54891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Tax Provision (Details) - USD ($)</t>
        </is>
      </c>
      <c r="B1" s="2" t="inlineStr">
        <is>
          <t>12 Months Ended</t>
        </is>
      </c>
    </row>
    <row r="2">
      <c r="B2" s="2" t="inlineStr">
        <is>
          <t>Dec. 31, 2020</t>
        </is>
      </c>
      <c r="C2" s="2" t="inlineStr">
        <is>
          <t>Dec. 31, 2019</t>
        </is>
      </c>
      <c r="D2" s="2" t="inlineStr">
        <is>
          <t>Dec. 31, 2018</t>
        </is>
      </c>
    </row>
    <row r="3">
      <c r="A3" s="3" t="inlineStr">
        <is>
          <t>Deferred income tax benefit:</t>
        </is>
      </c>
    </row>
    <row r="4">
      <c r="A4" s="4" t="inlineStr">
        <is>
          <t>Federal</t>
        </is>
      </c>
      <c r="B4" s="5" t="n">
        <v>-40410000</v>
      </c>
      <c r="C4" s="5" t="n">
        <v>-25926000</v>
      </c>
      <c r="D4" s="5" t="n">
        <v>-44529000</v>
      </c>
    </row>
    <row r="5">
      <c r="A5" s="4" t="inlineStr">
        <is>
          <t>State</t>
        </is>
      </c>
      <c r="B5" s="6" t="n">
        <v>-1994000</v>
      </c>
      <c r="C5" s="6" t="n">
        <v>-5807000</v>
      </c>
      <c r="D5" s="6" t="n">
        <v>-12350000</v>
      </c>
    </row>
    <row r="6">
      <c r="A6" s="4" t="inlineStr">
        <is>
          <t>Total deferred income tax benefit</t>
        </is>
      </c>
      <c r="B6" s="6" t="n">
        <v>-42404000</v>
      </c>
      <c r="C6" s="6" t="n">
        <v>-31733000</v>
      </c>
      <c r="D6" s="6" t="n">
        <v>-56879000</v>
      </c>
    </row>
    <row r="7">
      <c r="A7" s="4" t="inlineStr">
        <is>
          <t>Change in deferred tax valuation allowance</t>
        </is>
      </c>
      <c r="B7" s="6" t="n">
        <v>42404000</v>
      </c>
      <c r="C7" s="6" t="n">
        <v>31733000</v>
      </c>
      <c r="D7" s="6" t="n">
        <v>56879000</v>
      </c>
    </row>
    <row r="8">
      <c r="A8" s="4" t="inlineStr">
        <is>
          <t>Total provision for income taxes</t>
        </is>
      </c>
      <c r="B8" s="5" t="n">
        <v>0</v>
      </c>
      <c r="C8" s="5" t="n">
        <v>0</v>
      </c>
      <c r="D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S. Federal Statutory Income Tax Rate to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e-Tax Book Loss</t>
        </is>
      </c>
      <c r="B4" s="5" t="n">
        <v>-150668</v>
      </c>
      <c r="C4" s="5" t="n">
        <v>-86429</v>
      </c>
      <c r="D4" s="5" t="n">
        <v>-190270</v>
      </c>
    </row>
    <row r="5">
      <c r="A5" s="4" t="inlineStr">
        <is>
          <t>Taxes at U.S. federal statutory rate</t>
        </is>
      </c>
      <c r="B5" s="4" t="inlineStr">
        <is>
          <t>21.00%</t>
        </is>
      </c>
      <c r="C5" s="4" t="inlineStr">
        <is>
          <t>21.00%</t>
        </is>
      </c>
      <c r="D5" s="4" t="inlineStr">
        <is>
          <t>21.00%</t>
        </is>
      </c>
    </row>
    <row r="6">
      <c r="A6" s="4" t="inlineStr">
        <is>
          <t>State taxes, net of federal benefit</t>
        </is>
      </c>
      <c r="B6" s="4" t="inlineStr">
        <is>
          <t>5.00%</t>
        </is>
      </c>
      <c r="C6" s="4" t="inlineStr">
        <is>
          <t>6.70%</t>
        </is>
      </c>
      <c r="D6" s="4" t="inlineStr">
        <is>
          <t>6.50%</t>
        </is>
      </c>
    </row>
    <row r="7">
      <c r="A7" s="4" t="inlineStr">
        <is>
          <t>Stock based compensation</t>
        </is>
      </c>
      <c r="B7" s="4" t="inlineStr">
        <is>
          <t>0.20%</t>
        </is>
      </c>
      <c r="C7" s="4" t="inlineStr">
        <is>
          <t>(0.40%)</t>
        </is>
      </c>
      <c r="D7" s="4" t="inlineStr">
        <is>
          <t>(0.10%)</t>
        </is>
      </c>
    </row>
    <row r="8">
      <c r="A8" s="4" t="inlineStr">
        <is>
          <t>Other permanent items</t>
        </is>
      </c>
      <c r="B8" s="4" t="inlineStr">
        <is>
          <t>0.00%</t>
        </is>
      </c>
      <c r="C8" s="4" t="inlineStr">
        <is>
          <t>(0.10%)</t>
        </is>
      </c>
      <c r="D8" s="4" t="inlineStr">
        <is>
          <t>0.00%</t>
        </is>
      </c>
    </row>
    <row r="9">
      <c r="A9" s="4" t="inlineStr">
        <is>
          <t>Change in deferred tax rate</t>
        </is>
      </c>
      <c r="B9" s="4" t="inlineStr">
        <is>
          <t>(4.80%)</t>
        </is>
      </c>
      <c r="C9" s="4" t="inlineStr">
        <is>
          <t>0.00%</t>
        </is>
      </c>
      <c r="D9" s="4" t="inlineStr">
        <is>
          <t>0.00%</t>
        </is>
      </c>
    </row>
    <row r="10">
      <c r="A10" s="4" t="inlineStr">
        <is>
          <t>Provision to return adjustment</t>
        </is>
      </c>
      <c r="B10" s="4" t="inlineStr">
        <is>
          <t>1.10%</t>
        </is>
      </c>
      <c r="C10" s="4" t="inlineStr">
        <is>
          <t>0.00%</t>
        </is>
      </c>
      <c r="D10" s="4" t="inlineStr">
        <is>
          <t>0.00%</t>
        </is>
      </c>
    </row>
    <row r="11">
      <c r="A11" s="4" t="inlineStr">
        <is>
          <t>Change in valuation allowance</t>
        </is>
      </c>
      <c r="B11" s="4" t="inlineStr">
        <is>
          <t>(28.10%)</t>
        </is>
      </c>
      <c r="C11" s="4" t="inlineStr">
        <is>
          <t>(36.70%)</t>
        </is>
      </c>
      <c r="D11" s="4" t="inlineStr">
        <is>
          <t>(29.90%)</t>
        </is>
      </c>
    </row>
    <row r="12">
      <c r="A12" s="4" t="inlineStr">
        <is>
          <t>Change in prior year credits</t>
        </is>
      </c>
      <c r="B12" s="4" t="inlineStr">
        <is>
          <t>0.00%</t>
        </is>
      </c>
      <c r="C12" s="4" t="inlineStr">
        <is>
          <t>(0.30%)</t>
        </is>
      </c>
      <c r="D12" s="4" t="inlineStr">
        <is>
          <t>0.00%</t>
        </is>
      </c>
    </row>
    <row r="13">
      <c r="A13" s="4" t="inlineStr">
        <is>
          <t>Current year credits generated</t>
        </is>
      </c>
      <c r="B13" s="4" t="inlineStr">
        <is>
          <t>5.60%</t>
        </is>
      </c>
      <c r="C13" s="4" t="inlineStr">
        <is>
          <t>9.80%</t>
        </is>
      </c>
      <c r="D13" s="4" t="inlineStr">
        <is>
          <t>2.50%</t>
        </is>
      </c>
    </row>
    <row r="14">
      <c r="A14" s="4" t="inlineStr">
        <is>
          <t>Effective Tax Rate</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0</t>
        </is>
      </c>
      <c r="C1" s="2" t="inlineStr">
        <is>
          <t>Dec. 31, 2019</t>
        </is>
      </c>
    </row>
    <row r="2">
      <c r="A2" s="3" t="inlineStr">
        <is>
          <t>Deferred tax assets:</t>
        </is>
      </c>
    </row>
    <row r="3">
      <c r="A3" s="4" t="inlineStr">
        <is>
          <t>Stock compensation</t>
        </is>
      </c>
      <c r="B3" s="5" t="n">
        <v>2141</v>
      </c>
      <c r="C3" s="5" t="n">
        <v>185</v>
      </c>
    </row>
    <row r="4">
      <c r="A4" s="4" t="inlineStr">
        <is>
          <t>Charitable contribution carryover and other</t>
        </is>
      </c>
      <c r="B4" s="6" t="n">
        <v>133</v>
      </c>
      <c r="C4" s="6" t="n">
        <v>38</v>
      </c>
    </row>
    <row r="5">
      <c r="A5" s="4" t="inlineStr">
        <is>
          <t>Accrued bonus</t>
        </is>
      </c>
      <c r="B5" s="6" t="n">
        <v>1447</v>
      </c>
      <c r="C5" s="6" t="n">
        <v>954</v>
      </c>
    </row>
    <row r="6">
      <c r="A6" s="4" t="inlineStr">
        <is>
          <t>Accrued vacation</t>
        </is>
      </c>
      <c r="B6" s="6" t="n">
        <v>260</v>
      </c>
      <c r="C6" s="6" t="n">
        <v>127</v>
      </c>
    </row>
    <row r="7">
      <c r="A7" s="4" t="inlineStr">
        <is>
          <t>Depreciation</t>
        </is>
      </c>
      <c r="C7" s="6" t="n">
        <v>14</v>
      </c>
    </row>
    <row r="8">
      <c r="A8" s="4" t="inlineStr">
        <is>
          <t>Capitalized acquired patents</t>
        </is>
      </c>
      <c r="B8" s="6" t="n">
        <v>32262</v>
      </c>
      <c r="C8" s="6" t="n">
        <v>37448</v>
      </c>
    </row>
    <row r="9">
      <c r="A9" s="4" t="inlineStr">
        <is>
          <t>Capitalized start-up expenses</t>
        </is>
      </c>
      <c r="B9" s="6" t="n">
        <v>4523</v>
      </c>
      <c r="C9" s="6" t="n">
        <v>5156</v>
      </c>
    </row>
    <row r="10">
      <c r="A10" s="4" t="inlineStr">
        <is>
          <t>Lease liability</t>
        </is>
      </c>
      <c r="B10" s="6" t="n">
        <v>587</v>
      </c>
    </row>
    <row r="11">
      <c r="A11" s="4" t="inlineStr">
        <is>
          <t>Cumulative net operating losses</t>
        </is>
      </c>
      <c r="B11" s="6" t="n">
        <v>68832</v>
      </c>
      <c r="C11" s="6" t="n">
        <v>31536</v>
      </c>
    </row>
    <row r="12">
      <c r="A12" s="4" t="inlineStr">
        <is>
          <t>R&amp;E credits</t>
        </is>
      </c>
      <c r="B12" s="6" t="n">
        <v>21638</v>
      </c>
      <c r="C12" s="6" t="n">
        <v>13212</v>
      </c>
    </row>
    <row r="13">
      <c r="A13" s="4" t="inlineStr">
        <is>
          <t>Total deferred tax assets</t>
        </is>
      </c>
      <c r="B13" s="6" t="n">
        <v>131823</v>
      </c>
      <c r="C13" s="6" t="n">
        <v>88670</v>
      </c>
    </row>
    <row r="14">
      <c r="A14" s="3" t="inlineStr">
        <is>
          <t>Deferred tax liabilities:</t>
        </is>
      </c>
    </row>
    <row r="15">
      <c r="A15" s="4" t="inlineStr">
        <is>
          <t>Stock Compensation - Restricted Shares</t>
        </is>
      </c>
      <c r="C15" s="6" t="n">
        <v>-58</v>
      </c>
    </row>
    <row r="16">
      <c r="A16" s="4" t="inlineStr">
        <is>
          <t>Depreciation</t>
        </is>
      </c>
      <c r="B16" s="6" t="n">
        <v>-255</v>
      </c>
    </row>
    <row r="17">
      <c r="A17" s="4" t="inlineStr">
        <is>
          <t>Right-of-use assets</t>
        </is>
      </c>
      <c r="B17" s="6" t="n">
        <v>-573</v>
      </c>
    </row>
    <row r="18">
      <c r="A18" s="4" t="inlineStr">
        <is>
          <t>Total deferred tax liabilities</t>
        </is>
      </c>
      <c r="B18" s="6" t="n">
        <v>-828</v>
      </c>
      <c r="C18" s="6" t="n">
        <v>-58</v>
      </c>
    </row>
    <row r="19">
      <c r="A19" s="4" t="inlineStr">
        <is>
          <t>Total net deferred tax assets</t>
        </is>
      </c>
      <c r="B19" s="6" t="n">
        <v>130995</v>
      </c>
      <c r="C19" s="6" t="n">
        <v>88612</v>
      </c>
    </row>
    <row r="20">
      <c r="A20" s="4" t="inlineStr">
        <is>
          <t>Less valuation allowance</t>
        </is>
      </c>
      <c r="B20" s="6" t="n">
        <v>-130995</v>
      </c>
      <c r="C20" s="6" t="n">
        <v>-88612</v>
      </c>
    </row>
    <row r="21">
      <c r="A21" s="4" t="inlineStr">
        <is>
          <t>Deferred tax assets, net of valuation allowance</t>
        </is>
      </c>
      <c r="B21" s="5" t="n">
        <v>0</v>
      </c>
      <c r="C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s) - 401(k) Plan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Automatic matching contribution of employer ($1.00 per $1.00 of employee contribution)</t>
        </is>
      </c>
      <c r="B4" s="4" t="inlineStr">
        <is>
          <t>100.00%</t>
        </is>
      </c>
    </row>
    <row r="5">
      <c r="A5" s="4" t="inlineStr">
        <is>
          <t>Maximum contribution by employee, percentage</t>
        </is>
      </c>
      <c r="B5" s="4" t="inlineStr">
        <is>
          <t>4.00%</t>
        </is>
      </c>
    </row>
    <row r="6">
      <c r="A6" s="4" t="inlineStr">
        <is>
          <t>Company contributions to 401 (k) plan</t>
        </is>
      </c>
      <c r="B6" s="5" t="n">
        <v>1020</v>
      </c>
      <c r="C6" s="5" t="n">
        <v>581</v>
      </c>
      <c r="D6" s="5" t="n">
        <v>1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1 Months Ended</t>
        </is>
      </c>
      <c r="C1" s="2" t="inlineStr">
        <is>
          <t>12 Months Ended</t>
        </is>
      </c>
    </row>
    <row r="2">
      <c r="B2" s="2" t="inlineStr">
        <is>
          <t>Sep. 30, 2019</t>
        </is>
      </c>
      <c r="C2" s="2" t="inlineStr">
        <is>
          <t>Dec. 31, 2019</t>
        </is>
      </c>
      <c r="D2" s="2" t="inlineStr">
        <is>
          <t>Dec. 31, 2020</t>
        </is>
      </c>
      <c r="E2" s="2" t="inlineStr">
        <is>
          <t>Jun. 30, 2020</t>
        </is>
      </c>
      <c r="F2" s="2" t="inlineStr">
        <is>
          <t>Jun. 11, 2020</t>
        </is>
      </c>
    </row>
    <row r="3">
      <c r="A3" s="3" t="inlineStr">
        <is>
          <t>Loss Contingencies [Line Items]</t>
        </is>
      </c>
    </row>
    <row r="4">
      <c r="A4" s="4" t="inlineStr">
        <is>
          <t>Regulatory milestone payment</t>
        </is>
      </c>
      <c r="B4" s="5" t="n">
        <v>19800</v>
      </c>
    </row>
    <row r="5">
      <c r="A5" s="4" t="inlineStr">
        <is>
          <t>In-Licensed Rights</t>
        </is>
      </c>
    </row>
    <row r="6">
      <c r="A6" s="3" t="inlineStr">
        <is>
          <t>Loss Contingencies [Line Items]</t>
        </is>
      </c>
    </row>
    <row r="7">
      <c r="A7" s="4" t="inlineStr">
        <is>
          <t>Milestone payments</t>
        </is>
      </c>
      <c r="E7" s="5" t="n">
        <v>19700</v>
      </c>
      <c r="F7" s="5" t="n">
        <v>19700</v>
      </c>
    </row>
    <row r="8">
      <c r="A8" s="4" t="inlineStr">
        <is>
          <t>Intangible Assets</t>
        </is>
      </c>
    </row>
    <row r="9">
      <c r="A9" s="3" t="inlineStr">
        <is>
          <t>Loss Contingencies [Line Items]</t>
        </is>
      </c>
    </row>
    <row r="10">
      <c r="A10" s="4" t="inlineStr">
        <is>
          <t>Regulatory milestone payments incurred</t>
        </is>
      </c>
      <c r="D10" s="5" t="n">
        <v>19700</v>
      </c>
    </row>
    <row r="11">
      <c r="A11" s="4" t="inlineStr">
        <is>
          <t>Research and Development</t>
        </is>
      </c>
    </row>
    <row r="12">
      <c r="A12" s="3" t="inlineStr">
        <is>
          <t>Loss Contingencies [Line Items]</t>
        </is>
      </c>
    </row>
    <row r="13">
      <c r="A13" s="4" t="inlineStr">
        <is>
          <t>Regulatory milestone payment</t>
        </is>
      </c>
      <c r="C13" s="5" t="n">
        <v>19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lated party liability</t>
        </is>
      </c>
      <c r="B4" s="5" t="n">
        <v>3423</v>
      </c>
      <c r="C4" s="5" t="n">
        <v>12892</v>
      </c>
    </row>
    <row r="5">
      <c r="A5" s="4" t="inlineStr">
        <is>
          <t>AZ Parties</t>
        </is>
      </c>
    </row>
    <row r="6">
      <c r="A6" s="3" t="inlineStr">
        <is>
          <t>Related Party Transaction [Line Items]</t>
        </is>
      </c>
    </row>
    <row r="7">
      <c r="A7" s="4" t="inlineStr">
        <is>
          <t>Costs under agreements</t>
        </is>
      </c>
      <c r="B7" s="6" t="n">
        <v>20969</v>
      </c>
      <c r="C7" s="6" t="n">
        <v>41934</v>
      </c>
      <c r="D7" s="5" t="n">
        <v>32092</v>
      </c>
    </row>
    <row r="8">
      <c r="A8" s="4" t="inlineStr">
        <is>
          <t>Related party liability</t>
        </is>
      </c>
      <c r="B8" s="5" t="n">
        <v>3423</v>
      </c>
      <c r="C8" s="5" t="n">
        <v>128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2" customWidth="1" min="5" max="5"/>
    <col width="21" customWidth="1" min="6" max="6"/>
  </cols>
  <sheetData>
    <row r="1">
      <c r="A1" s="1" t="inlineStr">
        <is>
          <t>Collaboration Agreements - Additional Information (Details) $ in Thousands</t>
        </is>
      </c>
      <c r="B1" s="2" t="inlineStr">
        <is>
          <t>Oct. 08, 2019USD ($)</t>
        </is>
      </c>
      <c r="C1" s="2" t="inlineStr">
        <is>
          <t>May 24, 2019USD ($)</t>
        </is>
      </c>
      <c r="D1" s="2" t="inlineStr">
        <is>
          <t>Jun. 30, 2019USD ($)</t>
        </is>
      </c>
      <c r="E1" s="2" t="inlineStr">
        <is>
          <t>Dec. 31, 2020USD ($)Transaction</t>
        </is>
      </c>
      <c r="F1" s="2" t="inlineStr">
        <is>
          <t>Dec. 31, 2019USD ($)</t>
        </is>
      </c>
    </row>
    <row r="2">
      <c r="A2" s="3" t="inlineStr">
        <is>
          <t>Collaborative Arrangements And Noncollaborative Arrangement Transactions [Line Items]</t>
        </is>
      </c>
    </row>
    <row r="3">
      <c r="A3" s="4" t="inlineStr">
        <is>
          <t>Revenues</t>
        </is>
      </c>
      <c r="E3" s="5" t="n">
        <v>11652</v>
      </c>
      <c r="F3" s="5" t="n">
        <v>50000</v>
      </c>
    </row>
    <row r="4">
      <c r="A4" s="4" t="inlineStr">
        <is>
          <t>Commercial License And Collaboration Agreement</t>
        </is>
      </c>
    </row>
    <row r="5">
      <c r="A5" s="3" t="inlineStr">
        <is>
          <t>Collaborative Arrangements And Noncollaborative Arrangement Transactions [Line Items]</t>
        </is>
      </c>
    </row>
    <row r="6">
      <c r="A6" s="4" t="inlineStr">
        <is>
          <t>Non-refundable upfront payments received</t>
        </is>
      </c>
      <c r="D6" s="5" t="n">
        <v>15000</v>
      </c>
    </row>
    <row r="7">
      <c r="A7" s="4" t="inlineStr">
        <is>
          <t>Additional upfront non-refundable amount payment payable</t>
        </is>
      </c>
      <c r="E7" s="5" t="n">
        <v>5000</v>
      </c>
    </row>
    <row r="8">
      <c r="A8" s="4" t="inlineStr">
        <is>
          <t>Upfront payment</t>
        </is>
      </c>
      <c r="B8" s="5" t="n">
        <v>30000</v>
      </c>
      <c r="C8" s="5" t="n">
        <v>20000</v>
      </c>
    </row>
    <row r="9">
      <c r="A9" s="4" t="inlineStr">
        <is>
          <t>Revenues</t>
        </is>
      </c>
      <c r="B9" s="6" t="n">
        <v>30000</v>
      </c>
      <c r="C9" s="5" t="n">
        <v>20000</v>
      </c>
    </row>
    <row r="10">
      <c r="A10" s="4" t="inlineStr">
        <is>
          <t>Revenue from Contract with Customer, Product and Service [Extensible List]</t>
        </is>
      </c>
      <c r="C10" s="4" t="inlineStr">
        <is>
          <t>us-gaap:LicenseMember</t>
        </is>
      </c>
    </row>
    <row r="11">
      <c r="A11" s="4" t="inlineStr">
        <is>
          <t>Additional upfront non-refundable amount received</t>
        </is>
      </c>
      <c r="F11" s="5" t="n">
        <v>5000</v>
      </c>
    </row>
    <row r="12">
      <c r="A12" s="4" t="inlineStr">
        <is>
          <t>Upfront payment yet to be received</t>
        </is>
      </c>
      <c r="B12" s="5" t="n">
        <v>30000</v>
      </c>
    </row>
    <row r="13">
      <c r="A13" s="4" t="inlineStr">
        <is>
          <t>Number of transaction prices related to supply agreement | Transaction</t>
        </is>
      </c>
      <c r="E13" s="6" t="n">
        <v>2</v>
      </c>
    </row>
    <row r="14">
      <c r="A14" s="4" t="inlineStr">
        <is>
          <t>Commercial License And Collaboration Agreement | Maximum</t>
        </is>
      </c>
    </row>
    <row r="15">
      <c r="A15" s="3" t="inlineStr">
        <is>
          <t>Collaborative Arrangements And Noncollaborative Arrangement Transactions [Line Items]</t>
        </is>
      </c>
    </row>
    <row r="16">
      <c r="A16" s="4" t="inlineStr">
        <is>
          <t>Additional payments under agreement ability to receive</t>
        </is>
      </c>
      <c r="E16" s="5" t="n">
        <v>203000</v>
      </c>
    </row>
    <row r="17">
      <c r="A17" s="4" t="inlineStr">
        <is>
          <t>Commercial milestone payments</t>
        </is>
      </c>
      <c r="E17" s="6" t="n">
        <v>180000</v>
      </c>
    </row>
    <row r="18">
      <c r="A18" s="4" t="inlineStr">
        <is>
          <t>Development milestone payments</t>
        </is>
      </c>
      <c r="E18" s="6" t="n">
        <v>5000</v>
      </c>
    </row>
    <row r="19">
      <c r="A19" s="4" t="inlineStr">
        <is>
          <t>Commercial License And Collaboration Agreement | Minimum</t>
        </is>
      </c>
    </row>
    <row r="20">
      <c r="A20" s="3" t="inlineStr">
        <is>
          <t>Collaborative Arrangements And Noncollaborative Arrangement Transactions [Line Items]</t>
        </is>
      </c>
    </row>
    <row r="21">
      <c r="A21" s="4" t="inlineStr">
        <is>
          <t>Development milestone payments</t>
        </is>
      </c>
      <c r="E21" s="5" t="n">
        <v>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2" customWidth="1" min="1" max="1"/>
    <col width="16" customWidth="1" min="2" max="2"/>
    <col width="15" customWidth="1" min="3" max="3"/>
    <col width="16" customWidth="1" min="4" max="4"/>
    <col width="14" customWidth="1" min="5" max="5"/>
    <col width="14" customWidth="1" min="6" max="6"/>
    <col width="25" customWidth="1" min="7" max="7"/>
  </cols>
  <sheetData>
    <row r="1">
      <c r="A1" s="1" t="inlineStr">
        <is>
          <t>Leases - Additional Information (Details) - USD ($)</t>
        </is>
      </c>
      <c r="B1" s="2" t="inlineStr">
        <is>
          <t>1 Months Ended</t>
        </is>
      </c>
      <c r="D1" s="2" t="inlineStr">
        <is>
          <t>12 Months Ended</t>
        </is>
      </c>
    </row>
    <row r="2">
      <c r="B2" s="2" t="inlineStr">
        <is>
          <t>Oct. 31, 2019</t>
        </is>
      </c>
      <c r="C2" s="2" t="inlineStr">
        <is>
          <t>Jul. 31, 2018</t>
        </is>
      </c>
      <c r="D2" s="2" t="inlineStr">
        <is>
          <t>Dec. 31, 2020</t>
        </is>
      </c>
      <c r="E2" s="2" t="inlineStr">
        <is>
          <t>Dec. 31, 2019</t>
        </is>
      </c>
      <c r="F2" s="2" t="inlineStr">
        <is>
          <t>Dec. 31, 2018</t>
        </is>
      </c>
      <c r="G2" s="2" t="inlineStr">
        <is>
          <t>Jan. 01, 2020</t>
        </is>
      </c>
    </row>
    <row r="3">
      <c r="A3" s="3" t="inlineStr">
        <is>
          <t>Lessee Lease Description [Line Items]</t>
        </is>
      </c>
    </row>
    <row r="4">
      <c r="A4" s="4" t="inlineStr">
        <is>
          <t>Additional operating leases not yet commenced</t>
        </is>
      </c>
      <c r="D4" s="5" t="n">
        <v>0</v>
      </c>
    </row>
    <row r="5">
      <c r="A5" s="4" t="inlineStr">
        <is>
          <t>Additional finance leases not yet commenced</t>
        </is>
      </c>
      <c r="D5" s="6" t="n">
        <v>0</v>
      </c>
    </row>
    <row r="6">
      <c r="A6" s="4" t="inlineStr">
        <is>
          <t>Operating lease effective date</t>
        </is>
      </c>
      <c r="C6" s="4" t="inlineStr">
        <is>
          <t>Jul. 1,
		2018</t>
        </is>
      </c>
    </row>
    <row r="7">
      <c r="A7" s="4" t="inlineStr">
        <is>
          <t>Operating lease expiration date</t>
        </is>
      </c>
      <c r="C7" s="4" t="inlineStr">
        <is>
          <t>2022-06</t>
        </is>
      </c>
    </row>
    <row r="8">
      <c r="A8" s="4" t="inlineStr">
        <is>
          <t>Lease payment under lease for first year</t>
        </is>
      </c>
      <c r="C8" s="5" t="n">
        <v>300000</v>
      </c>
      <c r="D8" s="6" t="n">
        <v>742000</v>
      </c>
    </row>
    <row r="9">
      <c r="A9" s="4" t="inlineStr">
        <is>
          <t>Lease payment under lease for second year</t>
        </is>
      </c>
      <c r="C9" s="6" t="n">
        <v>365000</v>
      </c>
      <c r="D9" s="6" t="n">
        <v>348000</v>
      </c>
    </row>
    <row r="10">
      <c r="A10" s="4" t="inlineStr">
        <is>
          <t>Lease payment under lease for third year</t>
        </is>
      </c>
      <c r="C10" s="6" t="n">
        <v>376000</v>
      </c>
      <c r="D10" s="5" t="n">
        <v>156000</v>
      </c>
    </row>
    <row r="11">
      <c r="A11" s="4" t="inlineStr">
        <is>
          <t>Lease payment for remainder of lease</t>
        </is>
      </c>
      <c r="C11" s="5" t="n">
        <v>191000</v>
      </c>
    </row>
    <row r="12">
      <c r="A12" s="4" t="inlineStr">
        <is>
          <t>Rent expense</t>
        </is>
      </c>
      <c r="E12" s="5" t="n">
        <v>344000</v>
      </c>
      <c r="F12" s="5" t="n">
        <v>170000</v>
      </c>
    </row>
    <row r="13">
      <c r="A13" s="4" t="inlineStr">
        <is>
          <t>Additional Office Space</t>
        </is>
      </c>
    </row>
    <row r="14">
      <c r="A14" s="3" t="inlineStr">
        <is>
          <t>Lessee Lease Description [Line Items]</t>
        </is>
      </c>
    </row>
    <row r="15">
      <c r="A15" s="4" t="inlineStr">
        <is>
          <t>Operating lease effective date</t>
        </is>
      </c>
      <c r="B15" s="4" t="inlineStr">
        <is>
          <t>Oct. 1,
		2019</t>
        </is>
      </c>
    </row>
    <row r="16">
      <c r="A16" s="4" t="inlineStr">
        <is>
          <t>Operating lease expiration date</t>
        </is>
      </c>
      <c r="B16" s="4" t="inlineStr">
        <is>
          <t>2021-06</t>
        </is>
      </c>
    </row>
    <row r="17">
      <c r="A17" s="4" t="inlineStr">
        <is>
          <t>Lease payment under lease for first year</t>
        </is>
      </c>
      <c r="B17" s="5" t="n">
        <v>101000</v>
      </c>
    </row>
    <row r="18">
      <c r="A18" s="4" t="inlineStr">
        <is>
          <t>Lease payment under lease for second year</t>
        </is>
      </c>
      <c r="B18" s="6" t="n">
        <v>407000</v>
      </c>
    </row>
    <row r="19">
      <c r="A19" s="4" t="inlineStr">
        <is>
          <t>Lease payment for remainder of lease</t>
        </is>
      </c>
      <c r="B19" s="5" t="n">
        <v>208000</v>
      </c>
    </row>
    <row r="20">
      <c r="A20" s="4" t="inlineStr">
        <is>
          <t>Additional Lab Space</t>
        </is>
      </c>
    </row>
    <row r="21">
      <c r="A21" s="3" t="inlineStr">
        <is>
          <t>Lessee Lease Description [Line Items]</t>
        </is>
      </c>
    </row>
    <row r="22">
      <c r="A22" s="4" t="inlineStr">
        <is>
          <t>Operating lease effective date</t>
        </is>
      </c>
      <c r="B22" s="4" t="inlineStr">
        <is>
          <t>Oct. 15,
		2019</t>
        </is>
      </c>
    </row>
    <row r="23">
      <c r="A23" s="4" t="inlineStr">
        <is>
          <t>Operating lease expiration date</t>
        </is>
      </c>
      <c r="B23" s="4" t="inlineStr">
        <is>
          <t>2025-02</t>
        </is>
      </c>
    </row>
    <row r="24">
      <c r="A24" s="4" t="inlineStr">
        <is>
          <t>Lease payment under lease for first year</t>
        </is>
      </c>
      <c r="B24" s="5" t="n">
        <v>11000</v>
      </c>
    </row>
    <row r="25">
      <c r="A25" s="4" t="inlineStr">
        <is>
          <t>Lease payment under lease for second year</t>
        </is>
      </c>
      <c r="B25" s="6" t="n">
        <v>103000</v>
      </c>
    </row>
    <row r="26">
      <c r="A26" s="4" t="inlineStr">
        <is>
          <t>Lease payment for remainder of lease</t>
        </is>
      </c>
      <c r="B26" s="5" t="n">
        <v>573000</v>
      </c>
    </row>
    <row r="27">
      <c r="A27" s="4" t="inlineStr">
        <is>
          <t>Minimum</t>
        </is>
      </c>
    </row>
    <row r="28">
      <c r="A28" s="3" t="inlineStr">
        <is>
          <t>Lessee Lease Description [Line Items]</t>
        </is>
      </c>
    </row>
    <row r="29">
      <c r="A29" s="4" t="inlineStr">
        <is>
          <t>Remaining lease terms</t>
        </is>
      </c>
      <c r="G29" s="4" t="inlineStr">
        <is>
          <t>1 year 6 months</t>
        </is>
      </c>
    </row>
    <row r="30">
      <c r="A30" s="4" t="inlineStr">
        <is>
          <t>Maximum</t>
        </is>
      </c>
    </row>
    <row r="31">
      <c r="A31" s="3" t="inlineStr">
        <is>
          <t>Lessee Lease Description [Line Items]</t>
        </is>
      </c>
    </row>
    <row r="32">
      <c r="A32" s="4" t="inlineStr">
        <is>
          <t>Remaining lease terms</t>
        </is>
      </c>
      <c r="G32" s="4" t="inlineStr">
        <is>
          <t>5 years 2 months 12 days</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Components of Lease Amortization Expense (Details) $ in Thousands</t>
        </is>
      </c>
      <c r="B1" s="2" t="inlineStr">
        <is>
          <t>12 Months Ended</t>
        </is>
      </c>
    </row>
    <row r="2">
      <c r="B2" s="2" t="inlineStr">
        <is>
          <t>Dec. 31, 2020USD ($)</t>
        </is>
      </c>
    </row>
    <row r="3">
      <c r="A3" s="3" t="inlineStr">
        <is>
          <t>Lease Cost:</t>
        </is>
      </c>
    </row>
    <row r="4">
      <c r="A4" s="4" t="inlineStr">
        <is>
          <t>Operating lease cost</t>
        </is>
      </c>
      <c r="B4" s="5" t="n">
        <v>941</v>
      </c>
    </row>
    <row r="5">
      <c r="A5" s="4" t="inlineStr">
        <is>
          <t>Amortization of right-of-use assets</t>
        </is>
      </c>
      <c r="B5" s="6" t="n">
        <v>121</v>
      </c>
    </row>
    <row r="6">
      <c r="A6" s="4" t="inlineStr">
        <is>
          <t>Interest on lease liabilities</t>
        </is>
      </c>
      <c r="B6" s="6" t="n">
        <v>34</v>
      </c>
    </row>
    <row r="7">
      <c r="A7" s="4" t="inlineStr">
        <is>
          <t>Variable lease cost</t>
        </is>
      </c>
      <c r="B7" s="6" t="n">
        <v>73</v>
      </c>
    </row>
    <row r="8">
      <c r="A8" s="4" t="inlineStr">
        <is>
          <t>Total lease cost</t>
        </is>
      </c>
      <c r="B8" s="6" t="n">
        <v>1169</v>
      </c>
    </row>
    <row r="9">
      <c r="A9" s="3" t="inlineStr">
        <is>
          <t>Supplemental cash flow information related to leases was as follows:</t>
        </is>
      </c>
    </row>
    <row r="10">
      <c r="A10" s="4" t="inlineStr">
        <is>
          <t>Operating cash flows from operating leases</t>
        </is>
      </c>
      <c r="B10" s="6" t="n">
        <v>892</v>
      </c>
    </row>
    <row r="11">
      <c r="A11" s="4" t="inlineStr">
        <is>
          <t>Financing cash flows from finance leases</t>
        </is>
      </c>
      <c r="B11" s="5" t="n">
        <v>1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Leases - Schedule of Right-of-use Assets and Liabilities from Operating and Finance Lease (Details) $ in Thousands</t>
        </is>
      </c>
      <c r="B1" s="2" t="inlineStr">
        <is>
          <t>Dec. 31, 2020USD ($)</t>
        </is>
      </c>
    </row>
    <row r="2">
      <c r="A2" s="3" t="inlineStr">
        <is>
          <t>Operating Leases:</t>
        </is>
      </c>
    </row>
    <row r="3">
      <c r="A3" s="4" t="inlineStr">
        <is>
          <t>Other assets</t>
        </is>
      </c>
      <c r="B3" s="5" t="n">
        <v>1294</v>
      </c>
    </row>
    <row r="4">
      <c r="A4" s="4" t="inlineStr">
        <is>
          <t>Operating lease, right-of-use asset, statement of financial position [Extensible list]</t>
        </is>
      </c>
      <c r="B4" s="4" t="inlineStr">
        <is>
          <t>us-gaap:OtherAssetsNoncurrent</t>
        </is>
      </c>
    </row>
    <row r="5">
      <c r="A5" s="4" t="inlineStr">
        <is>
          <t>Other current liabilities</t>
        </is>
      </c>
      <c r="B5" s="5" t="n">
        <v>688</v>
      </c>
    </row>
    <row r="6">
      <c r="A6" s="4" t="inlineStr">
        <is>
          <t>Operating lease, liability, current, statement of financial position [Extensible list]</t>
        </is>
      </c>
      <c r="B6" s="4" t="inlineStr">
        <is>
          <t>us-gaap:OtherLiabilitiesCurrent</t>
        </is>
      </c>
    </row>
    <row r="7">
      <c r="A7" s="4" t="inlineStr">
        <is>
          <t>Other non-current liabilities</t>
        </is>
      </c>
      <c r="B7" s="5" t="n">
        <v>644</v>
      </c>
    </row>
    <row r="8">
      <c r="A8" s="4" t="inlineStr">
        <is>
          <t>Operating lease, liability, noncurrent, statement of financial position [Extensible list]</t>
        </is>
      </c>
      <c r="B8" s="4" t="inlineStr">
        <is>
          <t>us-gaap:OtherLiabilitiesNoncurrent</t>
        </is>
      </c>
    </row>
    <row r="9">
      <c r="A9" s="4" t="inlineStr">
        <is>
          <t>Total operating lease liabilities</t>
        </is>
      </c>
      <c r="B9" s="5" t="n">
        <v>1332</v>
      </c>
    </row>
    <row r="10">
      <c r="A10" s="3" t="inlineStr">
        <is>
          <t>Finance Leases:</t>
        </is>
      </c>
    </row>
    <row r="11">
      <c r="A11" s="4" t="inlineStr">
        <is>
          <t>Property and equipment, net</t>
        </is>
      </c>
      <c r="B11" s="5" t="n">
        <v>914</v>
      </c>
    </row>
    <row r="12">
      <c r="A12" s="4" t="inlineStr">
        <is>
          <t>Finance lease, right-of-use asset, statement of financial position [Extensible list]</t>
        </is>
      </c>
      <c r="B12" s="4" t="inlineStr">
        <is>
          <t>us-gaap:PropertyPlantAndEquipmentNet</t>
        </is>
      </c>
    </row>
    <row r="13">
      <c r="A13" s="4" t="inlineStr">
        <is>
          <t>Other current liabilities</t>
        </is>
      </c>
      <c r="B13" s="5" t="n">
        <v>189</v>
      </c>
    </row>
    <row r="14">
      <c r="A14" s="4" t="inlineStr">
        <is>
          <t>Finance lease, liability, current, statement of financial position [Extensible list]</t>
        </is>
      </c>
      <c r="B14" s="4" t="inlineStr">
        <is>
          <t>us-gaap:OtherLiabilitiesCurrent</t>
        </is>
      </c>
    </row>
    <row r="15">
      <c r="A15" s="4" t="inlineStr">
        <is>
          <t>Other non-current liabilities</t>
        </is>
      </c>
      <c r="B15" s="5" t="n">
        <v>740</v>
      </c>
    </row>
    <row r="16">
      <c r="A16" s="4" t="inlineStr">
        <is>
          <t>Finance lease, liability, noncurrent, statement of financial position [Extensible list]</t>
        </is>
      </c>
      <c r="B16" s="4" t="inlineStr">
        <is>
          <t>us-gaap:OtherLiabilitiesNoncurrent</t>
        </is>
      </c>
    </row>
    <row r="17">
      <c r="A17" s="4" t="inlineStr">
        <is>
          <t>Total finance lease liabilities</t>
        </is>
      </c>
      <c r="B17" s="5" t="n">
        <v>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50668</v>
      </c>
      <c r="C4" s="5" t="n">
        <v>-86429</v>
      </c>
      <c r="D4" s="5" t="n">
        <v>-190270</v>
      </c>
    </row>
    <row r="5">
      <c r="A5" s="3" t="inlineStr">
        <is>
          <t>Adjustments to reconcile net loss to net cash used in operating activities:</t>
        </is>
      </c>
    </row>
    <row r="6">
      <c r="A6" s="4" t="inlineStr">
        <is>
          <t>Depreciation and amortization expense</t>
        </is>
      </c>
      <c r="B6" s="6" t="n">
        <v>1491</v>
      </c>
      <c r="C6" s="6" t="n">
        <v>184</v>
      </c>
      <c r="D6" s="6" t="n">
        <v>18</v>
      </c>
    </row>
    <row r="7">
      <c r="A7" s="4" t="inlineStr">
        <is>
          <t>Stock-based compensation expense</t>
        </is>
      </c>
      <c r="B7" s="6" t="n">
        <v>12228</v>
      </c>
      <c r="C7" s="6" t="n">
        <v>3625</v>
      </c>
      <c r="D7" s="6" t="n">
        <v>1879</v>
      </c>
    </row>
    <row r="8">
      <c r="A8" s="4" t="inlineStr">
        <is>
          <t>Acquisition of in-process research and development</t>
        </is>
      </c>
      <c r="D8" s="6" t="n">
        <v>143333</v>
      </c>
    </row>
    <row r="9">
      <c r="A9" s="4" t="inlineStr">
        <is>
          <t>Amortization of premiums (discounts) on marketable securities, net</t>
        </is>
      </c>
      <c r="B9" s="6" t="n">
        <v>644</v>
      </c>
      <c r="C9" s="6" t="n">
        <v>-10</v>
      </c>
    </row>
    <row r="10">
      <c r="A10" s="4" t="inlineStr">
        <is>
          <t>Amortization of right-of-use lease assets</t>
        </is>
      </c>
      <c r="B10" s="6" t="n">
        <v>959</v>
      </c>
    </row>
    <row r="11">
      <c r="A11" s="3" t="inlineStr">
        <is>
          <t>Changes in operating assets and liabilities:</t>
        </is>
      </c>
    </row>
    <row r="12">
      <c r="A12" s="4" t="inlineStr">
        <is>
          <t>Accounts receivable, net</t>
        </is>
      </c>
      <c r="B12" s="6" t="n">
        <v>24615</v>
      </c>
      <c r="C12" s="6" t="n">
        <v>-30000</v>
      </c>
    </row>
    <row r="13">
      <c r="A13" s="4" t="inlineStr">
        <is>
          <t>Prepaid and other assets</t>
        </is>
      </c>
      <c r="B13" s="6" t="n">
        <v>-10289</v>
      </c>
      <c r="C13" s="6" t="n">
        <v>-5888</v>
      </c>
      <c r="D13" s="6" t="n">
        <v>-456</v>
      </c>
    </row>
    <row r="14">
      <c r="A14" s="4" t="inlineStr">
        <is>
          <t>Accounts payable, accrued expenses and related party liability</t>
        </is>
      </c>
      <c r="B14" s="6" t="n">
        <v>14907</v>
      </c>
      <c r="C14" s="6" t="n">
        <v>13469</v>
      </c>
      <c r="D14" s="6" t="n">
        <v>15965</v>
      </c>
    </row>
    <row r="15">
      <c r="A15" s="4" t="inlineStr">
        <is>
          <t>Net cash used in operating activities</t>
        </is>
      </c>
      <c r="B15" s="6" t="n">
        <v>-106113</v>
      </c>
      <c r="C15" s="6" t="n">
        <v>-105049</v>
      </c>
      <c r="D15" s="6" t="n">
        <v>-29531</v>
      </c>
    </row>
    <row r="16">
      <c r="A16" s="3" t="inlineStr">
        <is>
          <t>Cash flows from investing activities:</t>
        </is>
      </c>
    </row>
    <row r="17">
      <c r="A17" s="4" t="inlineStr">
        <is>
          <t>Purchase of marketable securities</t>
        </is>
      </c>
      <c r="B17" s="6" t="n">
        <v>-404135</v>
      </c>
      <c r="C17" s="6" t="n">
        <v>-161036</v>
      </c>
    </row>
    <row r="18">
      <c r="A18" s="4" t="inlineStr">
        <is>
          <t>Sales and maturities of marketable securities</t>
        </is>
      </c>
      <c r="B18" s="6" t="n">
        <v>300511</v>
      </c>
      <c r="C18" s="6" t="n">
        <v>15691</v>
      </c>
    </row>
    <row r="19">
      <c r="A19" s="4" t="inlineStr">
        <is>
          <t>Purchase of intangible assets</t>
        </is>
      </c>
      <c r="B19" s="6" t="n">
        <v>-19700</v>
      </c>
    </row>
    <row r="20">
      <c r="A20" s="4" t="inlineStr">
        <is>
          <t>Purchase of property and equipment</t>
        </is>
      </c>
      <c r="B20" s="6" t="n">
        <v>-926</v>
      </c>
      <c r="C20" s="6" t="n">
        <v>-1101</v>
      </c>
      <c r="D20" s="6" t="n">
        <v>-491</v>
      </c>
    </row>
    <row r="21">
      <c r="A21" s="4" t="inlineStr">
        <is>
          <t>Acquisition of in-process research and development</t>
        </is>
      </c>
      <c r="D21" s="6" t="n">
        <v>-143333</v>
      </c>
    </row>
    <row r="22">
      <c r="A22" s="4" t="inlineStr">
        <is>
          <t>Net cash used in investing activities</t>
        </is>
      </c>
      <c r="B22" s="6" t="n">
        <v>-124250</v>
      </c>
      <c r="C22" s="6" t="n">
        <v>-146446</v>
      </c>
      <c r="D22" s="6" t="n">
        <v>-143824</v>
      </c>
    </row>
    <row r="23">
      <c r="A23" s="3" t="inlineStr">
        <is>
          <t>Cash flows from financing activities:</t>
        </is>
      </c>
    </row>
    <row r="24">
      <c r="A24" s="4" t="inlineStr">
        <is>
          <t>Proceeds from initial public offering</t>
        </is>
      </c>
      <c r="C24" s="6" t="n">
        <v>172615</v>
      </c>
    </row>
    <row r="25">
      <c r="A25" s="4" t="inlineStr">
        <is>
          <t>Proceeds from exercise of common stock options</t>
        </is>
      </c>
      <c r="B25" s="6" t="n">
        <v>1345</v>
      </c>
      <c r="C25" s="6" t="n">
        <v>1521</v>
      </c>
    </row>
    <row r="26">
      <c r="A26" s="4" t="inlineStr">
        <is>
          <t>Proceeds from issuance of redeemable convertible preferred stock</t>
        </is>
      </c>
      <c r="C26" s="6" t="n">
        <v>167000</v>
      </c>
      <c r="D26" s="6" t="n">
        <v>300253</v>
      </c>
    </row>
    <row r="27">
      <c r="A27" s="4" t="inlineStr">
        <is>
          <t>Proceeds from issuance of common stock</t>
        </is>
      </c>
      <c r="B27" s="6" t="n">
        <v>169200</v>
      </c>
    </row>
    <row r="28">
      <c r="A28" s="4" t="inlineStr">
        <is>
          <t>Payment of common stock offering costs</t>
        </is>
      </c>
      <c r="B28" s="6" t="n">
        <v>-10862</v>
      </c>
    </row>
    <row r="29">
      <c r="A29" s="4" t="inlineStr">
        <is>
          <t>Payment of initial public offering costs</t>
        </is>
      </c>
      <c r="C29" s="6" t="n">
        <v>-15688</v>
      </c>
    </row>
    <row r="30">
      <c r="A30" s="4" t="inlineStr">
        <is>
          <t>Payment for right-of-use finance leases</t>
        </is>
      </c>
      <c r="B30" s="6" t="n">
        <v>-106</v>
      </c>
    </row>
    <row r="31">
      <c r="A31" s="4" t="inlineStr">
        <is>
          <t>Net cash provided by financing activities</t>
        </is>
      </c>
      <c r="B31" s="6" t="n">
        <v>159577</v>
      </c>
      <c r="C31" s="6" t="n">
        <v>325448</v>
      </c>
      <c r="D31" s="6" t="n">
        <v>300253</v>
      </c>
    </row>
    <row r="32">
      <c r="A32" s="4" t="inlineStr">
        <is>
          <t>Net (decrease) increase in cash and cash equivalents</t>
        </is>
      </c>
      <c r="B32" s="6" t="n">
        <v>-70786</v>
      </c>
      <c r="C32" s="6" t="n">
        <v>73953</v>
      </c>
      <c r="D32" s="6" t="n">
        <v>126898</v>
      </c>
    </row>
    <row r="33">
      <c r="A33" s="4" t="inlineStr">
        <is>
          <t>Cash and cash equivalents at beginning of year</t>
        </is>
      </c>
      <c r="B33" s="6" t="n">
        <v>200851</v>
      </c>
      <c r="C33" s="6" t="n">
        <v>126898</v>
      </c>
    </row>
    <row r="34">
      <c r="A34" s="4" t="inlineStr">
        <is>
          <t>Cash and cash equivalents at end of year</t>
        </is>
      </c>
      <c r="B34" s="6" t="n">
        <v>130065</v>
      </c>
      <c r="C34" s="6" t="n">
        <v>200851</v>
      </c>
      <c r="D34" s="6" t="n">
        <v>126898</v>
      </c>
    </row>
    <row r="35">
      <c r="A35" s="3" t="inlineStr">
        <is>
          <t>Supplemental disclosure of non-cash operating, investing, and financing activities:</t>
        </is>
      </c>
    </row>
    <row r="36">
      <c r="A36" s="4" t="inlineStr">
        <is>
          <t>Receivable from sale of preferred stock</t>
        </is>
      </c>
      <c r="D36" s="5" t="n">
        <v>12000</v>
      </c>
    </row>
    <row r="37">
      <c r="A37" s="4" t="inlineStr">
        <is>
          <t>Conversion of convertible redeemable preferred stock into common stock</t>
        </is>
      </c>
      <c r="C37" s="6" t="n">
        <v>467253</v>
      </c>
    </row>
    <row r="38">
      <c r="A38" s="4" t="inlineStr">
        <is>
          <t>Right-of-use finance lease assets obtained in exchange for finance lease liabilities</t>
        </is>
      </c>
      <c r="B38" s="6" t="n">
        <v>-1034</v>
      </c>
    </row>
    <row r="39">
      <c r="A39" s="4" t="inlineStr">
        <is>
          <t>Right-of-use operating lease assets obtained in exchange for operating lease liabilities</t>
        </is>
      </c>
      <c r="B39" s="6" t="n">
        <v>-2133</v>
      </c>
    </row>
    <row r="40">
      <c r="A40" s="4" t="inlineStr">
        <is>
          <t>Purchases of property and equipment included in accounts payable</t>
        </is>
      </c>
      <c r="B40" s="5" t="n">
        <v>27</v>
      </c>
      <c r="C40" s="5" t="n">
        <v>1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 - Schedule of Weighted Average Remaining Lease Terms and Weighted Average Discount Rates (Details)</t>
        </is>
      </c>
      <c r="B1" s="2" t="inlineStr">
        <is>
          <t>Dec. 31, 2020</t>
        </is>
      </c>
    </row>
    <row r="2">
      <c r="A2" s="3" t="inlineStr">
        <is>
          <t>Weighted Average Remaining Lease Term:</t>
        </is>
      </c>
    </row>
    <row r="3">
      <c r="A3" s="4" t="inlineStr">
        <is>
          <t>Operating leases</t>
        </is>
      </c>
      <c r="B3" s="4" t="inlineStr">
        <is>
          <t>2 years 5 months 23 days</t>
        </is>
      </c>
    </row>
    <row r="4">
      <c r="A4" s="4" t="inlineStr">
        <is>
          <t>Finance leases</t>
        </is>
      </c>
      <c r="B4" s="4" t="inlineStr">
        <is>
          <t>4 years 5 months 1 day</t>
        </is>
      </c>
    </row>
    <row r="5">
      <c r="A5" s="3" t="inlineStr">
        <is>
          <t>Weighted Average Discount Rate:</t>
        </is>
      </c>
    </row>
    <row r="6">
      <c r="A6" s="4" t="inlineStr">
        <is>
          <t>Operating leases</t>
        </is>
      </c>
      <c r="B6" s="4" t="inlineStr">
        <is>
          <t>6.00%</t>
        </is>
      </c>
    </row>
    <row r="7">
      <c r="A7" s="4" t="inlineStr">
        <is>
          <t>Finance leases</t>
        </is>
      </c>
      <c r="B7"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ies of Lease Liabilities (Details) - USD ($) $ in Thousands</t>
        </is>
      </c>
      <c r="B1" s="2" t="inlineStr">
        <is>
          <t>Dec. 31, 2020</t>
        </is>
      </c>
      <c r="C1" s="2" t="inlineStr">
        <is>
          <t>Jul. 31, 2018</t>
        </is>
      </c>
    </row>
    <row r="2">
      <c r="A2" s="3" t="inlineStr">
        <is>
          <t>Leases [Abstract]</t>
        </is>
      </c>
    </row>
    <row r="3">
      <c r="A3" s="4" t="inlineStr">
        <is>
          <t>Operating Leases, 2021</t>
        </is>
      </c>
      <c r="B3" s="5" t="n">
        <v>742</v>
      </c>
      <c r="C3" s="5" t="n">
        <v>300</v>
      </c>
    </row>
    <row r="4">
      <c r="A4" s="4" t="inlineStr">
        <is>
          <t>Operating Leases, 2022</t>
        </is>
      </c>
      <c r="B4" s="6" t="n">
        <v>348</v>
      </c>
      <c r="C4" s="6" t="n">
        <v>365</v>
      </c>
    </row>
    <row r="5">
      <c r="A5" s="4" t="inlineStr">
        <is>
          <t>Operating Leases, 2023</t>
        </is>
      </c>
      <c r="B5" s="6" t="n">
        <v>156</v>
      </c>
      <c r="C5" s="5" t="n">
        <v>376</v>
      </c>
    </row>
    <row r="6">
      <c r="A6" s="4" t="inlineStr">
        <is>
          <t>Operating Leases, 2024</t>
        </is>
      </c>
      <c r="B6" s="6" t="n">
        <v>160</v>
      </c>
    </row>
    <row r="7">
      <c r="A7" s="4" t="inlineStr">
        <is>
          <t>Operating Leases, 2025</t>
        </is>
      </c>
      <c r="B7" s="6" t="n">
        <v>26</v>
      </c>
    </row>
    <row r="8">
      <c r="A8" s="4" t="inlineStr">
        <is>
          <t>Operating Lease, Total lease payments</t>
        </is>
      </c>
      <c r="B8" s="6" t="n">
        <v>1432</v>
      </c>
    </row>
    <row r="9">
      <c r="A9" s="4" t="inlineStr">
        <is>
          <t>Operating Lease, Less imputed interest</t>
        </is>
      </c>
      <c r="B9" s="6" t="n">
        <v>-100</v>
      </c>
    </row>
    <row r="10">
      <c r="A10" s="4" t="inlineStr">
        <is>
          <t>Operating Leases</t>
        </is>
      </c>
      <c r="B10" s="6" t="n">
        <v>1332</v>
      </c>
    </row>
    <row r="11">
      <c r="A11" s="4" t="inlineStr">
        <is>
          <t>Finance Leases, 2021</t>
        </is>
      </c>
      <c r="B11" s="6" t="n">
        <v>239</v>
      </c>
    </row>
    <row r="12">
      <c r="A12" s="4" t="inlineStr">
        <is>
          <t>Finance Leases, 2022</t>
        </is>
      </c>
      <c r="B12" s="6" t="n">
        <v>239</v>
      </c>
    </row>
    <row r="13">
      <c r="A13" s="4" t="inlineStr">
        <is>
          <t>Finance Leases, 2023</t>
        </is>
      </c>
      <c r="B13" s="6" t="n">
        <v>239</v>
      </c>
    </row>
    <row r="14">
      <c r="A14" s="4" t="inlineStr">
        <is>
          <t>Finance Leases, 2024</t>
        </is>
      </c>
      <c r="B14" s="6" t="n">
        <v>239</v>
      </c>
    </row>
    <row r="15">
      <c r="A15" s="4" t="inlineStr">
        <is>
          <t>Finance Leases, 2025</t>
        </is>
      </c>
      <c r="B15" s="6" t="n">
        <v>99</v>
      </c>
    </row>
    <row r="16">
      <c r="A16" s="4" t="inlineStr">
        <is>
          <t>Finance Lease, Total lease payments</t>
        </is>
      </c>
      <c r="B16" s="6" t="n">
        <v>1055</v>
      </c>
    </row>
    <row r="17">
      <c r="A17" s="4" t="inlineStr">
        <is>
          <t>Finance Lease, Less imputed interest</t>
        </is>
      </c>
      <c r="B17" s="6" t="n">
        <v>-126</v>
      </c>
    </row>
    <row r="18">
      <c r="A18" s="4" t="inlineStr">
        <is>
          <t>Finance Leases</t>
        </is>
      </c>
      <c r="B18" s="5" t="n">
        <v>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Leases - Summary of Contractual Obligations (Details) $ in Thousands</t>
        </is>
      </c>
      <c r="B1" s="2" t="inlineStr">
        <is>
          <t>Dec. 31, 2019USD ($)</t>
        </is>
      </c>
    </row>
    <row r="2">
      <c r="A2" s="3" t="inlineStr">
        <is>
          <t>Lessee Lease Description [Line Items]</t>
        </is>
      </c>
    </row>
    <row r="3">
      <c r="A3" s="4" t="inlineStr">
        <is>
          <t>Contractual obligations</t>
        </is>
      </c>
      <c r="B3" s="5" t="n">
        <v>1859</v>
      </c>
    </row>
    <row r="4">
      <c r="A4" s="4" t="inlineStr">
        <is>
          <t>Contractual obligations, Less than 1 Year</t>
        </is>
      </c>
      <c r="B4" s="6" t="n">
        <v>887</v>
      </c>
    </row>
    <row r="5">
      <c r="A5" s="4" t="inlineStr">
        <is>
          <t>Contractual obligations, 1 to 3 Years</t>
        </is>
      </c>
      <c r="B5" s="6" t="n">
        <v>674</v>
      </c>
    </row>
    <row r="6">
      <c r="A6" s="4" t="inlineStr">
        <is>
          <t>Contractual obligations, 3 to 5 Years</t>
        </is>
      </c>
      <c r="B6" s="6" t="n">
        <v>298</v>
      </c>
    </row>
    <row r="7">
      <c r="A7" s="4" t="inlineStr">
        <is>
          <t>Operating Lease Obligations</t>
        </is>
      </c>
    </row>
    <row r="8">
      <c r="A8" s="3" t="inlineStr">
        <is>
          <t>Lessee Lease Description [Line Items]</t>
        </is>
      </c>
    </row>
    <row r="9">
      <c r="A9" s="4" t="inlineStr">
        <is>
          <t>Contractual obligations</t>
        </is>
      </c>
      <c r="B9" s="6" t="n">
        <v>1859</v>
      </c>
    </row>
    <row r="10">
      <c r="A10" s="4" t="inlineStr">
        <is>
          <t>Contractual obligations, Less than 1 Year</t>
        </is>
      </c>
      <c r="B10" s="6" t="n">
        <v>887</v>
      </c>
    </row>
    <row r="11">
      <c r="A11" s="4" t="inlineStr">
        <is>
          <t>Contractual obligations, 1 to 3 Years</t>
        </is>
      </c>
      <c r="B11" s="6" t="n">
        <v>674</v>
      </c>
    </row>
    <row r="12">
      <c r="A12" s="4" t="inlineStr">
        <is>
          <t>Contractual obligations, 3 to 5 Years</t>
        </is>
      </c>
      <c r="B12" s="5" t="n">
        <v>2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 - Additional Information (Details) - USD ($) $ / shares in Units, $ in Millions</t>
        </is>
      </c>
      <c r="B1" s="2" t="inlineStr">
        <is>
          <t>Jan. 31, 2021</t>
        </is>
      </c>
      <c r="C1" s="2" t="inlineStr">
        <is>
          <t>Dec. 31, 2020</t>
        </is>
      </c>
      <c r="D1" s="2" t="inlineStr">
        <is>
          <t>Dec. 31, 2019</t>
        </is>
      </c>
    </row>
    <row r="2">
      <c r="A2" s="3" t="inlineStr">
        <is>
          <t>Subsequent Event [Line Items]</t>
        </is>
      </c>
    </row>
    <row r="3">
      <c r="A3" s="4" t="inlineStr">
        <is>
          <t>Common stock, par value (in dollars per share)</t>
        </is>
      </c>
      <c r="C3" s="7" t="n">
        <v>0.001</v>
      </c>
      <c r="D3" s="7" t="n">
        <v>0.001</v>
      </c>
    </row>
    <row r="4">
      <c r="A4" s="4" t="inlineStr">
        <is>
          <t>Merger Agreement | Subsequent Event</t>
        </is>
      </c>
    </row>
    <row r="5">
      <c r="A5" s="3" t="inlineStr">
        <is>
          <t>Subsequent Event [Line Items]</t>
        </is>
      </c>
    </row>
    <row r="6">
      <c r="A6" s="4" t="inlineStr">
        <is>
          <t>Common stock, par value (in dollars per share)</t>
        </is>
      </c>
      <c r="B6" s="7" t="n">
        <v>0.001</v>
      </c>
    </row>
    <row r="7">
      <c r="A7" s="4" t="inlineStr">
        <is>
          <t>Share price</t>
        </is>
      </c>
      <c r="B7" s="5" t="n">
        <v>53</v>
      </c>
    </row>
    <row r="8">
      <c r="A8" s="4" t="inlineStr">
        <is>
          <t>Diluted equity value</t>
        </is>
      </c>
      <c r="B8" s="5" t="n">
        <v>3050</v>
      </c>
    </row>
    <row r="9">
      <c r="A9" s="4" t="inlineStr">
        <is>
          <t>Agreement commencement offer date</t>
        </is>
      </c>
      <c r="B9" s="4" t="inlineStr">
        <is>
          <t>Feb. 12,
		2021</t>
        </is>
      </c>
    </row>
    <row r="10">
      <c r="A10" s="4" t="inlineStr">
        <is>
          <t>Agreement commencement offer available business days</t>
        </is>
      </c>
      <c r="B10" s="4" t="inlineStr">
        <is>
          <t>20 days</t>
        </is>
      </c>
    </row>
    <row r="11">
      <c r="A11" s="4" t="inlineStr">
        <is>
          <t>Termination fee payable</t>
        </is>
      </c>
      <c r="B11" s="5" t="n">
        <v>1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Viela Bio, Inc. (“Viela” or the “Company”) is a biotechnology company pioneering and advancing treatments for severe inflammation and autoimmune diseases by selectively targeting shared critical pathways that are the root cause of disease. The Company was incorporated on December 11, 2017 under the laws of the State of Delaware. The Company’s lead molecule, inebilizumab, is a humanized mAb designed to target CD19, a molecule expressed on the surface of a broad range of immune system B cells. In January 2019, the Company reported positive pivotal clinical trial data for inebilizumab in patients with neuromyelitis optica spectrum disorder, or NMOSD. NMOSD is a rare, devastating condition that attacks the optic nerve, spinal cord and brain stem, and often leads to irreversible blindness and paralysis. The Company received Breakthrough Therapy Designation for the treatment of this disease from the U.S. Food and Drug Administration (the “FDA”) in April 2019 and in August 2019, the FDA accepted for review the Company’s Biologics License Application ® ® The Company is subject to risks and uncertainties common to early-stage companies in the biotechnology industry, including, but not limited to, successfully commercializing its approved product Uplizna ® ® In October 2019, the Company completed an initial public offering (the “IPO”) of its common stock and issued and sold 9,085,000 shares of common stock, which included 1,185,000 shares issued pursuant to the underwriters’ option to purchase additional shares, at a public offering price of $19.00 per share, for aggregate gross proceeds of $172,615 and net proceeds after deducting underwriting discounts and commissions and other offering costs of $156,927. Upon the closing of the IPO, the outstanding shares of series A redeemable convertible preferred stock (the “Series A Preferred Stock”), and series B redeemable convertible preferred stock (the “Series B Preferred Stock” and together with the Series A Preferred Stock, the “Preferred Stock”) converted into an aggregate of 40,618,706 shares of common stock. In April 2020, Viela Bio BV, a wholly-owned subsidiary of the Company (the “ Dutch Subsidiary”), was established as a legal entity domiciled in the Netherlands, for the purpose of import and export of drug substances and drug products in connection with development and commercialization of medicines. The Dutch Subsidiary did not have any operations during the period ended December 31, 2020. In June 2020, the Company completed an underwritten public offering of its common stock and issued and sold 3,600,000 shares of common stock, at a public offering price of $47.00 per share, for aggregate gross proceeds of $169,200 and net proceeds after deducting underwriting discounts and commissions and other offering costs of $158,338. In September 2020, Viela Bio GmbH, a wholly-owned subsidiary of the Dutch Subsidiary (the “Swiss Subsidiary”) was established as a legal entity domiciled in the Switzerland, for the purpose of the manufacture and trade of products as well as the provision of management, administrative, accounting and legal services to members of the Viela Group of companies. The Swiss Subsidiary did not have any operations during the period ended December 31, 2020. COVID-19 In December 2019 an outbreak of a novel strain of coronavirus was identified in Wuhan, China. This virus continues to spread globally, has been declared a pandemic by the World Health Organization and has spread to over 200 countries, including the United States. The impact of this pandemic has been and will likely continue to be extensive in many aspects of society, which has resulted in and will likely continue to result in significant disruptions to businesses and capital markets around the world. The extent to which the coronavirus impacts the Company will depend on future developments, which are highly uncertain and cannot be predicted, including new information which may emerge concerning the severity of the coronavirus and the actions to contain the coronavirus or treat its impact, among others. At present, the Company is not experiencing significant impact or delays from COVID-19 on its business and operations. However, in order to prioritize patient health and that of the investigators at clinical trial sites, the Company had paused enrollment of new patients in certain of our clinical trials, most of which the Company recently resumed. Basis of Presentation The accompanying consolidated financial statements have been prepared in accordance with accounting principles generally accepted in the United States of America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Company’s accounts and those of its wholly owned subsidiaries. Foreign currency translation and transaction The functional currency of the Company and its subsidiaries is the U.S. dollar. Our foreign subsidiaries did not have any substantive operations for the year ended December 31, 2020.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search and development expenses based on when services are performed, and the valuations of share-based compensation arrangemen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Cash equivalents represent highly liquid instruments with an original maturity of 90 days or less at acquisition. Cash and cash equivalents include investments in money market funds with commercial banks and financial institutions, and commercial paper of high-quality corporate issuers. Marketable Securities The Company adopted Accounting Standards Update (ASU) No. 2016-13, Financial Instruments - Credit Losses (Topic 326) effective January 1, 2020, using the allowance approach. Declines in fair value below amortized cost related to credit losses (i.e., impairment due to credit losses), are included in the consolidated statement of operations and comprehensive loss, with a corresponding allowance established. If the estimate of expected credit losses decreases in subsequent periods, the Company will reverse the credit losses through current period earnings, and accordingly adjust the allowance (see Recently Issued Accounting Pronouncements). Inventory The Company capitalizes inventory costs that are expected to be sold commercially once it’s determined there is a probable future economic benefit such that the inventory costs will be recovered through commercial sale based on the review of several factors, as applicable, including (i) the likelihood that all required regulatory approvals will be obtained, (ii) the expected timing of validation (if not yet completed) of manufacturing processes in the associated facility, (iii) the expected expiration of the inventory, (iv) logistical or commercial constraints that may impede the timely distribution and sale of the product, including transport requirements and reimbursement status, (v) history of approvals of similar products or formulations and (vi) potential legal challenges. The Company began capitalizing inventories upon FDA approval of Uplizna ®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Accounts Receivable, net The Company’s accounts receivable arise from net product sales and license revenues. They are generally stated at the invoiced amount and do not bear interest. Revenues from product sales are recorded at the net sales price (transaction price), which includes estimates of variable consideration for which reserves are established and which result from certain government programs, copay assistance, prompt-pay discounts and certain distribution fees. These reserves are based on the amounts earned or to be claimed on the related sales and are classified as reductions of accounts receivable (if no payments are required of the Company) for certain chargebacks, prompt pay discounts and certain distribution fees, or a current liability (if a payment is required of us), for government rebates, co-pay assistance and certain distribution fees. The accounts receivable from product sales represents receivables due from the Company’s specialty distributor and specialty pharmacy in the U.S. The Company monitors the financial performance and creditworthiness of its customers so that it can properly assess and respond to changes in the customers’ credit profiles. The Company provides reserves against trade receivables for estimated credit losses that may result from a customer’s inability to pay. Amounts determined to be uncollectible are written-off against the established reserve. As of December 31, 2020, the Company believes that such customers are of high credit quality and any expected credit loss is deemed immaterial. Concentrations of credit risk Financial instruments that potentially subject the Company to concentrations of credit risk consist principally of cash and marketable securiti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also has two primary customers as of year ended December 31, 2020, which represent a source of credit risk.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 of the Company’s financial instruments, including cash and cash equivalents, accounts receivable and accounts payable approximate their fair values. No transfer of assets between Level 1 and Level 2 of the fair value hierarchy occurred during the years ended December 31, 2020 and 2019. Property and equipment Property and equipment, which consists mainly of laboratory equipment, are carried at cost less accumulated depreciation. Depreciation expense is recognized using straight-line method over the estimated useful life of each asset as follows:
Estimated Useful Life
Machinery and equipment
5 years
Furniture and fixtures
7 years
Leasehold improvements
Lesser of lease term or life of asset Expenditures for maintenance and repairs which do not materially extend the useful lives of the assets are charged to expense as incurred. The cost and accumulated depreciation or amortization of assets either retired or sold are removed from the respective accounts, and any gain or loss is recognized in operations. Impairment of Long-Lived Assets Long-lived assets consist of property and equipment. Long-lived assets to be held and used are tested for impairment whenever indications of an impairment, or a triggering event, has deemed to have occur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any of the years in the three-year period ended December 31, 2020. Intangible assets, net The Company’s intangible asset consists of in-licensed rights, which are stated in the Company’s consolidated balance sheet net of accumulated amortization and impairment, if applicable, and are amortized using a straight-line method over the useful life. Additionally, the intangible asset is reviewed for impairment whenever a triggering event occurs. The in-licensed rights relate to agreements with previous developers of Uplizna ® ® Revenue Recognition for Contracts with Customers Effective January 1, 2019, the Company adopted Accounting Standards Update (“ASU”) No. 2014-09: Revenue from Contracts with Customers (“ASC 606”), using the modified retrospective transition method. Under this method, results for reporting periods beginning on January 1, 2019 are presented under ASC 606, while prior periods were prepared and reported in accordance with ASC Topic 605, Revenue Recognition (“ASC 605”). The adoption of ASC 606 resulted in no cumulative adjustment as the Company had substantially no assets until executing the Asset Acquisition in February 2018 (as described in Note 9, “Asset acquisition”)) and did not enter into a revenue contract with a customer until May 2019 (as described in Note 15, “Collabor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Revenues, net The Company’s contracts with its specialty distributor (the “SD”) and specialty pharmacy (the “SP”), referred to as its customers, are within the scope of ASC 606. Contractual performance obligations are limited to transfer of control of Uplizna ® ® The customer is initially invoiced at the contractual list price for Uplizna ® . Judgment is required in estimating GTN adjustments considering legal interpretations of applicable laws and regulations, current experience, current contract prices under applicable programs, unbilled claims, and processing time lags. The Company also reduces product revenue for cash payments (e.g., distribution fees) made to entities within the distribution channel (including the customer) where the Company does not receive a distinct good or service in exchange for such payments. Shipping and handling activities represent fulfillment activities and the Company records such costs within cost of goods sold on the consolidated statements of operations and comprehensive loss. In addition, the Company has elected to exclude taxes collected from customers and remitted to governmental authorities from the measurement of the transaction price.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ognized as revenue for which the Company has the contractual right to bill, but has not yet received, are classified as accounts receivable in the accompanying balance sheets. Amounts recognized as revenue for which the Company does not have the contractual right to bill are generally recognized as contract assets. Amounts expected to be recognized as revenue within the 12 months following the balance sheet date are classified as current liabilities in the accompanying balance sheets. Amounts not expected to be recognized as revenue within the 12 months following the consolidated balance sheet date are classified as long-term liabilities. Licenses of Intellectual Property – The terms of the Company’s contracts with customers may include the license of functional intellectual property, given the functionality of the intellectual property is not expected to change substantially as a result of the Company’s ongoing activities. If the license to the Company’s intellectual property is determined to be distinct from the other performance obligations identified in the arrangement, the Company recognizes revenues from the portion of the transaction price allocated to the license when the license is transferred to the licensee and the licensee is able to use and benefit from the license. For licenses that are bundled with other promises (that is, for licenses that are not distinct from other promised goods and services in an arrangement),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or milestone payments resulting from any of its licensing arrangements. As part of the collaboration and supply agreements entered into with Mitsubishi Tanabe Pharma Corporation (“MTPC”), the Company is required to supply product to MTPC for its development and commercialization of inebilizumab in the respective territories. MTPC orders supply based on their expectations of market conditions in the licensed territories and their planned utilization of the product. Payment is invoiced upon shipment of the product to MTPC and is based on the amount of product that is expected to be utilized in commercial sales, and the amount of product utilized for other purposes. The Company has determined that this transaction is an in-substance royalty arrangement, and that the intellectual property that has been licensed to MTPC under the arrangement is the predominate item to the supply agreement. As a result, such invoiced amounts in excess of the cost of the supplied product are deferred until MTPC has recognized a sale of the product. Product shipped to MTPC that has been accepted, is not subject to return, and the cost of such products is nonrefundable. In the event that MTPC is unable to sell the product in the licensed territories, the entire amount of the payment from MTPC that is in excess of the cost of the product is refundable. As of December 31, 2020, inebilizumab has not been authorized for use in any of the licensed territories. The Company has recorded a refund liability on the consolidated balance sheet for the amount received that is in excess of the cost of the product provided, and accepted, by MTPC.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enters into collaboration agreements, which are within the scope of ASC 606, to discover, develop, manufacture or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clinical and development, regulatory, and sales milestone payments; and royalties on future product sales. The Company also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606. For those elements of the arrangement that are accounted for pursuant to ASC 606, the Company applies the five-step model described above. Cost of Product Sold Cost of product sales includes the cost of producing and distributing inventories that are related to product revenues during the respective period, and third-party royalties payable on our net product revenues. Cost of goods sold includes, as applicable, costs related to excess or obsolete inventory adjustment charges, abnormal costs, unabsorbed manufacturing and overhead costs, amortization of intangible asset, and manufacturing variances. Stock-based compensation The Company measures all stock-based awards granted to employees based on the fair value on the date of the grant and recognizes compensation expense into either selling, general and administrative expense or research and development expense for those awards over the requisite service period, which is generally the vesting period of the respective award. The Company accounts for forfeitures as they occur. The fair value of each stock option grant is estimated on the date of grant using the Black-Scholes option The Company classifies stock-based compensation expense in its statement of operations and comprehensive loss in the same manner in which the award recipient’s payroll costs are classified or in which the award recipient’s service payments are classified. Common stock valuations Prior to the IPO, because there was no public market for our common stock as we were a private company, our board of directors determined the fair value of our common stock by considering a number of objective and subjective factors, including having contemporaneous and retrospective valuations of our equity performed by a third-party valuation specialist, valuations of comparable peer public companies, sales of our convertible preferred stock, operating and financial performance, the lack of liquidity of our common stock, and general and industry-specific economic outlook. Following our IPO, the closing sale price per share of our common stock as reported on The Nasdaq Global Select Market on the date of grant is used to determine the fair value exercise price per share of our share-based awards to purchase common stock.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linical research organizations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Costs incurred in purchasing technology or technology licenses are charged immediately to research and development expense if the technology has not reached technological feasibility and has no alternative future uses. Clinical trial costs are a significant component of research and development expenses and include costs associated with third-party contractor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For clinical study sites, where payments are made periodically on a per-patient basis to the institutions performing the clinical study, the Company accrues expenses on an estimated cost-per-patient basis, based on subject enrollment and activity in each period. The Company’s estimates and assumptions for clinical expense recognition could differ significantly from the Company’s actual results, which could cause material increases or decreases in research and development expenses in future periods when the actual results become known. Patent costs All patent-related costs incurred in connection with filing and prosecuting patent applications are expensed as incurred due to the uncertainty about the recovery of the expenditure. Amounts incurred are classified as selling, general and administrative expenses. Income taxes The Company accounts for income taxes in accordance with ASC Topic 740, Income Taxes The Company recognizes the impact of an uncertain tax position if the position will more likely than not be sustained upon examination by a taxing authority, based on the technical merits of the position. The Company’s policy is to record interest and penalties related to income taxes as part of its income tax provision. As of December 31, 2020, the Company had no unrecognized tax benefits and as such, no liability, interest or penalties were required to be recorded. The Company does not expect this to change significantly in the next twelve months Net loss per share Basic net loss per share is computed by dividing the net loss by the weighted average number of common shares outstanding during the period. Prior to the IPO, the Company followed the two-class method when computing net loss per share, which is an earnings allocation formula that determines net loss per share for the holders of the Company’s common shares and participating securities. The Company’s Preferred Stock contains participating rights in any dividend paid by the Company and are deemed to be participating securities. Net income attributable to common stockholders and participating preferred shares is allocated to each share on an as-converted basis as if all of the earnings for the period had been distributed. The participating securities do not include a contractual obligation to share in the losses of the Company and are not included in the calculation of net loss per share in the periods that have a net loss. Common equivalent shares are excluded from the computation in periods in which they have an anti-dilutive effect on net loss per share. Diluted net loss per share is computed using the more dilutive of (a) the two-class method or (b) the if-converted method.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Series A and Series B Preferred Stock were anti-dilutive. Subsequent to the IPO, basic net loss per common share is computed by dividing the net loss by the weighted average number of shares of common stock outstanding for the period. Diluted net loss per common share is computed by dividing net loss by the weighted average number of common shares outstanding for the period, including potential dilutive common shares assuming the dilutive effect of outstanding stock options. Accordingly, in periods in which the Company reported a net loss, dilutive common shares were not included in the calculation as their affect was anti-dilutive, and as a result, diluted net loss per common share was the same as basic net loss per common share for the years ended December 31, 2020, 2019, and 2018. For the years ended, December 31, 2020, 2019, and 2018, there were no reconciling items between basic and diluted net loss per share. At December 31, 2020, the Company had outstanding stock options totaling 4,271,784. At December 30, 2019, the Company had outstanding stock options and restricted stock awards totaling 3,659,414. At December 30, 2018, the Company had outstanding stock options, restricted stock awards totaling 3,243,227, and 31,225,324 shares of Preferred Stock. These common stock equivalents are excluded from the calculation of diluted net loss per share as their effect would be anti-dilutive. Segment information The Company manages its operations as a single operating segment for the purposes of assessing performance and making operating decisions. The Company’s singular focus is developing and commercializing transformative treatments for severe inflammation and autoimmune diseases. Recently adopted accounting pronouncements Effective January 1, 2020, the Company adopted Accounting Standards Updated (“ASU”) No. 2016-02, Leases (Topic 842) In June 2016, the Financial Accounting Standards Board issued Accounting Standards Update No. 2016-13, Financial Instruments – Credit Losses (Topic 326): Measurement of Credit Losses on Financial Instruments (“ASU 2016-13”), which modifies the measurement of expected credit losses on certain financial instruments and became effective for the Company as of January 1, 2020. The adoption of ASU 2016-13 did not have a material impact on the Company’s consolidated financial statements and related disclosures. Recently issued accounting pronouncements There are no recently issued accounting pronouncements that are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3. Accounts receivable, net The following table summarizes the components of the Company’s accounts receivable:
December 31,
2020
2019
Product sales receivable, net
$
5,385
$
—
License receivable
—
30,000
Total accounts receivable, net
5,385
3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9:05Z</dcterms:created>
  <dcterms:modified xmlns:dcterms="http://purl.org/dc/terms/" xmlns:xsi="http://www.w3.org/2001/XMLSchema-instance" xsi:type="dcterms:W3CDTF">2021-03-01T16:39:05Z</dcterms:modified>
</cp:coreProperties>
</file>